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ruba Disposition" sheetId="9" state="visible" r:id="rId9"/>
    <sheet xmlns:r="http://schemas.openxmlformats.org/officeDocument/2006/relationships" name="Inventories" sheetId="10" state="visible" r:id="rId10"/>
    <sheet xmlns:r="http://schemas.openxmlformats.org/officeDocument/2006/relationships" name="Debt and Capital Lease Obligati"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Variable Interest Entities"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Fair Value Measurements" sheetId="19" state="visible" r:id="rId19"/>
    <sheet xmlns:r="http://schemas.openxmlformats.org/officeDocument/2006/relationships" name="Price Risk Management Activitie" sheetId="20" state="visible" r:id="rId20"/>
    <sheet xmlns:r="http://schemas.openxmlformats.org/officeDocument/2006/relationships" name="Basis of Presentation and Sig21" sheetId="21" state="visible" r:id="rId21"/>
    <sheet xmlns:r="http://schemas.openxmlformats.org/officeDocument/2006/relationships" name="Inventories (Tables)" sheetId="22" state="visible" r:id="rId22"/>
    <sheet xmlns:r="http://schemas.openxmlformats.org/officeDocument/2006/relationships" name="Debt and Capital Lease Obliga23" sheetId="23" state="visible" r:id="rId23"/>
    <sheet xmlns:r="http://schemas.openxmlformats.org/officeDocument/2006/relationships" name="Equity (Tables)" sheetId="24" state="visible" r:id="rId24"/>
    <sheet xmlns:r="http://schemas.openxmlformats.org/officeDocument/2006/relationships" name="Variable Interest Entities (Tab" sheetId="25" state="visible" r:id="rId25"/>
    <sheet xmlns:r="http://schemas.openxmlformats.org/officeDocument/2006/relationships" name="Employee Benefit Plans (Tables)" sheetId="26" state="visible" r:id="rId26"/>
    <sheet xmlns:r="http://schemas.openxmlformats.org/officeDocument/2006/relationships" name="Earnings Per Common Share (Tabl" sheetId="27" state="visible" r:id="rId27"/>
    <sheet xmlns:r="http://schemas.openxmlformats.org/officeDocument/2006/relationships" name="Segment Information (Tables)" sheetId="28" state="visible" r:id="rId28"/>
    <sheet xmlns:r="http://schemas.openxmlformats.org/officeDocument/2006/relationships" name="Supplemental Cash Flow Inform29" sheetId="29" state="visible" r:id="rId29"/>
    <sheet xmlns:r="http://schemas.openxmlformats.org/officeDocument/2006/relationships" name="Fair Value Measurements (Tables" sheetId="30" state="visible" r:id="rId30"/>
    <sheet xmlns:r="http://schemas.openxmlformats.org/officeDocument/2006/relationships" name="Price Risk Management Activit31" sheetId="31" state="visible" r:id="rId31"/>
    <sheet xmlns:r="http://schemas.openxmlformats.org/officeDocument/2006/relationships" name="Aruba Disposition (Details)" sheetId="32" state="visible" r:id="rId32"/>
    <sheet xmlns:r="http://schemas.openxmlformats.org/officeDocument/2006/relationships" name="Inventories (Details)" sheetId="33" state="visible" r:id="rId33"/>
    <sheet xmlns:r="http://schemas.openxmlformats.org/officeDocument/2006/relationships" name="Debt and Capital Lease Obliga34" sheetId="34" state="visible" r:id="rId34"/>
    <sheet xmlns:r="http://schemas.openxmlformats.org/officeDocument/2006/relationships" name="Debt and Capital Lease Obliga35" sheetId="35" state="visible" r:id="rId35"/>
    <sheet xmlns:r="http://schemas.openxmlformats.org/officeDocument/2006/relationships" name="Debt and Capital Lease Obliga36" sheetId="36" state="visible" r:id="rId36"/>
    <sheet xmlns:r="http://schemas.openxmlformats.org/officeDocument/2006/relationships" name="Commitments and Contingencies (" sheetId="37" state="visible" r:id="rId37"/>
    <sheet xmlns:r="http://schemas.openxmlformats.org/officeDocument/2006/relationships" name="Equity (Details)" sheetId="38" state="visible" r:id="rId38"/>
    <sheet xmlns:r="http://schemas.openxmlformats.org/officeDocument/2006/relationships" name="Equity, Changes in Accumulated " sheetId="39" state="visible" r:id="rId39"/>
    <sheet xmlns:r="http://schemas.openxmlformats.org/officeDocument/2006/relationships" name="Variable Interest Entities (Det" sheetId="40" state="visible" r:id="rId40"/>
    <sheet xmlns:r="http://schemas.openxmlformats.org/officeDocument/2006/relationships" name="Employee Benefit Plans (Details" sheetId="41" state="visible" r:id="rId41"/>
    <sheet xmlns:r="http://schemas.openxmlformats.org/officeDocument/2006/relationships" name="Earnings Per Common Share (Deta" sheetId="42" state="visible" r:id="rId42"/>
    <sheet xmlns:r="http://schemas.openxmlformats.org/officeDocument/2006/relationships" name="Segment Information, Activity (" sheetId="43" state="visible" r:id="rId43"/>
    <sheet xmlns:r="http://schemas.openxmlformats.org/officeDocument/2006/relationships" name="Segment Information, Assets (De" sheetId="44" state="visible" r:id="rId44"/>
    <sheet xmlns:r="http://schemas.openxmlformats.org/officeDocument/2006/relationships" name="Supplemental Cash Flow Inform45" sheetId="45" state="visible" r:id="rId45"/>
    <sheet xmlns:r="http://schemas.openxmlformats.org/officeDocument/2006/relationships" name="Fair Value Measurements, Recurr" sheetId="46" state="visible" r:id="rId46"/>
    <sheet xmlns:r="http://schemas.openxmlformats.org/officeDocument/2006/relationships" name="Fair Value Measurements, Level " sheetId="47" state="visible" r:id="rId47"/>
    <sheet xmlns:r="http://schemas.openxmlformats.org/officeDocument/2006/relationships" name="Fair Value Measurements, Nonrec" sheetId="48" state="visible" r:id="rId48"/>
    <sheet xmlns:r="http://schemas.openxmlformats.org/officeDocument/2006/relationships" name="Fair Value Measurements, Other " sheetId="49" state="visible" r:id="rId49"/>
    <sheet xmlns:r="http://schemas.openxmlformats.org/officeDocument/2006/relationships" name="Price Risk Management Activit50" sheetId="50" state="visible" r:id="rId50"/>
    <sheet xmlns:r="http://schemas.openxmlformats.org/officeDocument/2006/relationships" name="Price Risk Management Activit51" sheetId="51" state="visible" r:id="rId51"/>
    <sheet xmlns:r="http://schemas.openxmlformats.org/officeDocument/2006/relationships" name="Price Risk Management Activit52" sheetId="52" state="visible" r:id="rId52"/>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7</t>
  </si>
  <si>
    <t>Jul. 31, 2017</t>
  </si>
  <si>
    <t>Document and Entity Information</t>
  </si>
  <si>
    <t>Entity Registrant Name</t>
  </si>
  <si>
    <t>VALERO ENERGY CORP/TX</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Millions</t>
  </si>
  <si>
    <t>Dec. 31, 2016</t>
  </si>
  <si>
    <t>Current assets:</t>
  </si>
  <si>
    <t>Cash and temporary cash investm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Deferred income tax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31,498,415 and 222,000,024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shares authorized</t>
  </si>
  <si>
    <t>Common stock, shares issued</t>
  </si>
  <si>
    <t>Treasury stock, common shares</t>
  </si>
  <si>
    <t>Consolidated Statements of Income (unaudited) - USD ($) shares in Millions, $ in Millions</t>
  </si>
  <si>
    <t>3 Months Ended</t>
  </si>
  <si>
    <t>Jun. 30, 2016</t>
  </si>
  <si>
    <t>Operating revenues (a)</t>
  </si>
  <si>
    <t>[1]</t>
  </si>
  <si>
    <t>Costs and expenses:</t>
  </si>
  <si>
    <t>Cost of sales (excluding the lower of cost or market inventory valuation adjustment)</t>
  </si>
  <si>
    <t>Lower of cost or market inventory valuation adjustment</t>
  </si>
  <si>
    <t>Operating expenses</t>
  </si>
  <si>
    <t>General and administrative expenses</t>
  </si>
  <si>
    <t>Depreciation and amortization expense</t>
  </si>
  <si>
    <t>Asset impairment loss</t>
  </si>
  <si>
    <t>Total costs and expenses</t>
  </si>
  <si>
    <t>Operating income</t>
  </si>
  <si>
    <t>Other income, net</t>
  </si>
  <si>
    <t>Interest and debt expense, net of capitalized interest</t>
  </si>
  <si>
    <t>Income before income tax expense</t>
  </si>
  <si>
    <t>Income tax expense</t>
  </si>
  <si>
    <t>Net income</t>
  </si>
  <si>
    <t>Less: Net income attributable to noncontrolling interests</t>
  </si>
  <si>
    <t>Net income attributable to Valero Energy Corporation stockholders</t>
  </si>
  <si>
    <t>Earnings per common share</t>
  </si>
  <si>
    <t>Weighted-average common shares outstanding (in millions)</t>
  </si>
  <si>
    <t>Earnings per common share – assuming dilution</t>
  </si>
  <si>
    <t>Weighted-average common shares outstanding – assuming dilution (in millions)</t>
  </si>
  <si>
    <t>Dividends per common share</t>
  </si>
  <si>
    <t>Includes excise taxes on sales by certain of our international operations of $1,384 million and $1,470 million for the three months ended June 30, 2017 and 2016, respectively, and $2,656 million and $2,865 million for the six months ended June 30, 2017 and 2016, respectively.</t>
  </si>
  <si>
    <t>Consolidated Statements of Income (Parenthetical) - USD ($) $ in Millions</t>
  </si>
  <si>
    <t>Supplemental information:</t>
  </si>
  <si>
    <t>Includes excise taxes on sales by certain of our international operations</t>
  </si>
  <si>
    <t>Consolidated Statements of Comprehensive Income (unaudited) - USD ($) $ in Millions</t>
  </si>
  <si>
    <t>Other comprehensive income (loss):</t>
  </si>
  <si>
    <t>Foreign currency translation adjustment</t>
  </si>
  <si>
    <t>Net gain on pension and other postretirement benefit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Cash Flows (unaudited) - USD ($) $ in Millions</t>
  </si>
  <si>
    <t>Cash flows from operating activities:</t>
  </si>
  <si>
    <t>Adjustments to reconcile net income to net cash provided by operating activities:</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Investment in joint venture</t>
  </si>
  <si>
    <t>Acquisition of undivided interest in crude system assets</t>
  </si>
  <si>
    <t>Other investing activities, net</t>
  </si>
  <si>
    <t>Net cash used in investing activities</t>
  </si>
  <si>
    <t>Cash flows from financing activities:</t>
  </si>
  <si>
    <t>Proceeds from debt issuances or borrowings</t>
  </si>
  <si>
    <t>Repayments of debt and capital lease obligations</t>
  </si>
  <si>
    <t>Purchase of common stock for treasury</t>
  </si>
  <si>
    <t>Common stock dividends</t>
  </si>
  <si>
    <t>Proceeds from issuance of Valero Energy Partners LP common units</t>
  </si>
  <si>
    <t>Distributions to noncontrolling interests (public unitholders) of Valero Energy Partners LP</t>
  </si>
  <si>
    <t>Distributions to other noncontrolling interests</t>
  </si>
  <si>
    <t>Other financing activities, net</t>
  </si>
  <si>
    <t>Net cash used in financing activities</t>
  </si>
  <si>
    <t>Effect of foreign exchange rate changes on cash</t>
  </si>
  <si>
    <t>Net increase in cash and temporary cash investments</t>
  </si>
  <si>
    <t>Cash and temporary cash investments at beginning of period</t>
  </si>
  <si>
    <t>Cash and temporary cash investments at end of period</t>
  </si>
  <si>
    <t>Basis of Presentation and Significant Accounting Policies</t>
  </si>
  <si>
    <t>Accounting Policies [Abstract]</t>
  </si>
  <si>
    <t>BASIS OF PRESENTATION AND SIGNIFICANT ACCOUNTING POLICIES</t>
  </si>
  <si>
    <t>1. BASIS OF PRESENTATION AND SIGNIFICANT ACCOUNTING POLICIES Basis of Presentation General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six months ended June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 Reclassifications Effective January 1, 2017, we revised our reportable segments to reflect a new reportable segment — VLP. The results of the VLP segment include the results of Valero Energy Partners LP (VLP), our majority-owned master limited partnership. Our prior period segment information has been retrospectively adjusted to reflect our current segment presentation. See Note 10 for additional information. Certain amounts reported for the six months ended June 30, 2016 have been reclassified to conform with the 2017 presentation.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Accounting Pronouncements Adopted During the Period In July 2015, the Financial Accounting Standards Board (FASB) issued Accounting Standards Update (ASU) No. 2015-11, “Inventory (Topic 330),” to simplify the measurement of inventory measured using the first-in, first-out or average cost methods. The provisions of this ASU require the inventory to be measured at the lower of cost and net realizable value rather than the lower of cost or market. Net realizable value is defined as the estimated selling prices in the ordinary course of business, less reasonably predictable costs of completion, disposal, and transportation. The provisions of this ASU are to be applied prospectively and are effective for annual reporting periods beginning after December 15, 2016, and interim reporting periods within those annual periods, with early adoption permitted. Our adoption of this ASU effective January 1, 2017 did not affect our financial position or results of operations since the majority of our inventory is stated at last-in, first-out (LIFO). In October 2016, the FASB issued ASU No. 2016-16, “Income Taxes (Topic 740),” to improve the accounting for the income tax consequences of intra-entity transfers of assets other than inventory. The provisions of this ASU require an entity to recognize the income tax consequences of intra-entity transfers of assets other than inventory immediately when the transfer occurs. These provisions are effective for annual reporting periods beginning after December 15, 2017, and interim reporting periods within those annual periods, with early adoption permitted. The provisions should be applied on a modified retrospective basis with a cumulative-effect adjustment to the opening balance of retained earnings as of the beginning of the period of adoption to recognize the income tax consequences of intra-entity transfers of assets that occurred before the adoption date. Our early adoption of this ASU using the modified retrospective method effective January 1, 2017 did not have a material affect on our financial position or results of operations. Adoption of this guidance more accurately reflects the economics of an intra-entity asset transfer when it occurs by eliminating the previous exception that prohibited the recognition of the income tax consequences of an intra-entity asset transfer until the asset had been sold to an outside party. In October 2016, the FASB issued ASU No. 2016-17, “Consolidation (Topic 810),” to provide guidance on how a reporting entity that is a single decision maker of a variable interest entity (VIE) should treat indirect interests in the entity held through related parties that are under common control with the reporting entity when determining whether it is the primary beneficiary. The provisions of this ASU are effective for annual reporting periods beginning after December 15, 2016, and interim reporting periods within those annual periods, with early adoption permitted. The provisions should be applied on a retrospective basis to all relevant prior periods beginning with the fiscal year in which the VIE guidance was adopted with a cumulative-effect adjustment directly to retained earnings as of the beginning of the period of adoption. Our adoption of this ASU effective January 1, 2017 did not affect our financial position or results of operation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have an effect on our financial position or results of operations. However, more of our future acquisitions may be accounted for as asset acquisitions. Accounting Pronouncements Not Yet Adopted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recently completed our evaluation of the provisions of this standard and concluded that our adoption will not materially change the amount or timing of revenues recognized by us, nor will it materially affect our financial position. The majority of our revenues are generated from the sale of refined petroleum products and ethanol. These revenues are largely based on the current spot (market) prices of the products sold, which represents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will adopt this new standard effective January 1, 2018, and we expect to use the modified retrospective method of adoption as permitted by the standard. Under that method, the cumulative effect of initially applying the standard is recognized as an adjustment to the opening balance of retained earnings, and revenues reported in the periods prior to the date of adoption are not changed. During 2017, we are developing our revenue disclosures and enhancing our accounting systems.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March 2017, the FASB issued ASU 2017-07, “Compensation—Retirement Benefits (Topic 715): Improving the Presentation of Net Periodic Pension Cost and Net Periodic Postretirement Benefit Cost.” The provisions of this ASU require that an employer report the service cost component in the same line item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This ASU is to be applied retrospectively for income statement items and prospectively for any capitalized benefit costs. The provisions of this ASU are effective for annual reporting periods beginning after December 15, 2017, and interim reporting periods within those annual periods, with early adoption permitted. The adoption of this ASU effective January 1, 2018 is not expected to materially affect our financial position or results of operations. In May 2017, the FASB issued ASU 2017-09, “Compensation—Stock Compensation (Topic 718),” to reduce diversity in practice, as well as reduce cost and complexity regarding a change to the terms or conditions of a share-based payment award. The provisions of this ASU are effective for annual reporting periods beginning after December 15, 2017, and interim reporting periods within those annual periods, with early adoption permitted. The adoption of this ASU effective January 1, 2018 will not have an immediate effect on our financial position or results of operations as it will be applied prospectively to an award modified on or after adoption.</t>
  </si>
  <si>
    <t>Aruba Disposition</t>
  </si>
  <si>
    <t>Discontinued Operations and Disposal Groups [Abstract]</t>
  </si>
  <si>
    <t>ARUBA DISPOSITION</t>
  </si>
  <si>
    <t>2. ARUBA DISPOSITION Prior to the Aruba Disposition discussed below, we recognized an asset impairment loss of $56 million in June 2016 representing all of the remaining carrying value of our long-lived assets in Aruba. These assets were primarily related to our crude oil and refined petroleum products terminal and transshipment facility in Aruba (collectively, the Aruba Terminal), which were included in our refining segment. We recognized the impairment loss at that time because we concluded that it was more likely than not that we would ultimately transfer ownership of these assets to the Government of Aruba (GOA) as a result of agreements entered into in June 2016 between the GOA, CITGO Aruba Refining N.V. (CAR), and CITGO Petroleum Corporation (together with CAR and certain other affiliates, collectively, CITGO) providing for, among other things, the GOA’s lease of those assets to CITGO. (See Note 12 for disclosure related to the method to determine fair value.) Effective October 1, 2016, we (i) transferred ownership of all of our assets in Aruba, other than certain hydrocarbon inventories and working capital, to Refineria di Aruba N.V., an entity wholly-owned by the GOA, (ii) settled our obligations under various agreements with the GOA, including agreements that required us to dismantle our leasehold improvements under certain conditions, and (iii) sold the working capital of our Aruba operations, including hydrocarbon inventories, to the GOA and CITGO. We refer to this transaction as the “Aruba Disposition.” The agreements associated with the Aruba Disposition were finalized in September 2016, including approval of such agreements by the Aruba Parliament. We no longer own any assets or have any operations in Aruba.</t>
  </si>
  <si>
    <t>Inventory Disclosure [Abstract]</t>
  </si>
  <si>
    <t>INVENTORIES</t>
  </si>
  <si>
    <t>3. INVENTORIES Inventories consisted of the following (in millions): June 30, December 31, Refinery feedstocks $ 2,254 $ 2,068 Refined petroleum products and blendstocks 2,941 3,153 Ethanol feedstocks and products 227 238 Materials and supplies 252 250 Inventories $ 5,674 $ 5,709 Inventories are valued at the lower of cost or market. As of December 31, 2015 , we had a valuation reserve of $766 million in order to state our inventories at market. We recorded a change in our lower of cost or market inventory valuation reserve that resulted in a net benefit to our results of operations of $454 million and $747 million for the three and six months ended June 30, 2016 , respectively. As of June 30, 2017 and December 31, 2016 , the replacement cost (market value) of LIFO inventories exceeded their LIFO carrying amounts by $1.1 billion and $1.9 billion , respectively. As of June 30, 2017 and December 31, 2016 , our non-LIFO inventories accounted for $421 million and $641 million , respectively, of our total inventories.</t>
  </si>
  <si>
    <t>Debt and Capital Lease Obligations</t>
  </si>
  <si>
    <t>Debt and Capital Lease Obligations [Abstract]</t>
  </si>
  <si>
    <t>DEBT AND CAPITAL LEASE OBLIGATIONS</t>
  </si>
  <si>
    <t>4. DEBT AND CAPITAL LEASE OBLIGATIONS Debt There was no significant activity related to our debt during the six months ended June 30, 2017 . During the six months ended June 30, 2016, the following activity occurred related to our debt: • VLP borrowed $139 million under its $750 million senior unsecured revolving credit facility (the VLP Revolver) in connection with VLP’s acquisition from us of the McKee Terminal Services Business in April 2016 , and • one of our consolidated joint ventures entered into a C$72 million senior secured credit facility. We had outstanding borrowings, letters of credit issued, and availability under our credit facilities as follows (in millions): June 30, 2017 Facility Amount Maturity Date Outstanding Borrowings Letters of Credit Issued Availability Committed facilities: Valero Revolver $ 3,000 November 2020 $ — $ 150 $ 2,850 VLP Revolver $ 750 November 2020 $ 30 $ — $ 720 Canadian Revolver C$ 25 November 2017 C$ — C$ 10 C$ 15 Accounts receivable sales facility (a) $ 1,300 July 2017 $ 100 n/a $ 999 Letter of credit facility $ 100 November 2017 n/a $ — $ 100 Uncommitted facilities: Letter of credit facilities n/a n/a n/a $ 202 n/a ___________________ (a) As of June 30, 2017, the actual availability under the accounts receivable sales facility fell below the facility borrowing capacity to $1.1 billion due to a decrease in eligible trade receivables. In July 2017, we amended this facility to extend the maturity date from July 2017 to July 2018 . In June 2017 , one of our committed letter of credit facilities with a borrowing capacity of $125 million expired and was not renewed. As of June 30, 2017 and December 31, 2016 , the weighted-average interest rate on the VLP Revolver was 2.5625 percent and 2.3125 percent, respectively. As of June 30, 2017 and December 31, 2016 , the weighted-average interest rate on the accounts receivable sales facility was 1.7249 percent and 1.3422 percent, respectively. Other Disclosures Interest and debt expense, net of capitalized interest is comprised of the following (in millions): Three Months Ended June 30, Six Months Ended June 30, 2017 2016 2017 2016 Interest and debt expense $ 134 $ 130 $ 268 $ 258 Less capitalized interest 15 19 28 39 Interest and debt expense, net of capitalized interest $ 119 $ 111 $ 240 $ 219 Capital Leases In January 2017, we recognized capital lease assets and related obligations totaling approximately $490 million for the lease of storage tanks located at three of our refineries. These lease agreements have initial terms of 10 years each with successive 10 -year automatic renewals.</t>
  </si>
  <si>
    <t>Commitments and Contingencies</t>
  </si>
  <si>
    <t>Commitments and Contingencies Disclosure [Abstract]</t>
  </si>
  <si>
    <t>COMMITMENTS AND CONTINGENCIES</t>
  </si>
  <si>
    <t>5. COMMITMENTS AND CONTINGENCIES Environmental Matters We are involved, together with several other companies, in an environmental cleanup in the Village of Hartford, Illinois (the Village) and during 2015, one of these companies assumed the ongoing remediation in the Village pursuant to a federal court order. We had previously conducted an initial response in the Village, along with other companies, pursuant to an administrative order issued by the U.S. Environmental Protection Agency (EPA). The parties involved in the initial response may have further claims among themselves for costs already incurred. We also continue to be engaged in site assessment and interim measures at the adjacent shutdown refinery site, which we acquired as part of an acquisition in 2005, and we are in litigation with other potentially responsible parties and the Illinois EPA relating to the remediation of the site. In each of these matters, we have various defenses, limitations, and potential rights for contribution from the other responsible parties. We have recorded a liability for our expected contribution obligations. However, because of the unpredictable nature of these cleanups, the methodology for allocation of liabilities, and the State of Illinois’ failure to directly sue third parties responsible for historic contamination at the site,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Equity</t>
  </si>
  <si>
    <t>Equity [Abstract]</t>
  </si>
  <si>
    <t>EQUITY</t>
  </si>
  <si>
    <t xml:space="preserve">6. EQUITY Reconciliation of Balances The following is a reconciliation of the beginning and ending balances of equity attributable to our stockholders, equity attributable to noncontrolling interests, and total equity (in millions): Six Months Ended June 30, 2017 2016 Valero Stockholders’ Equity Non- controlling Interests (a) Total Equity Valero Stockholders’ Equity Non- controlling Interests (a) Total Equity Balance as of beginning of period $ 20,024 $ 830 $ 20,854 $ 20,527 $ 827 $ 21,354 Net income 853 40 893 1,309 47 1,356 Dividends (627 ) — (627 ) (564 ) — (564 ) Stock-based compensation expense 25 — 25 23 — 23 Stock purchases in connection with stock-based compensation plans (13 ) — (13 ) (43 ) — (43 ) Stock purchases under purchase program (649 ) — (649 ) (610 ) — (610 ) Distributions to noncontrolling interests — (45 ) (45 ) — (47 ) (47 ) Other 23 17 40 3 — 3 Other comprehensive income (loss) 287 — 287 (69 ) 1 (68 ) Balance as of end of period $ 19,923 $ 842 $ 20,765 $ 20,576 $ 828 $ 21,404 ___________________ (a) The noncontrolling interests relate to third-party ownership interests in VIEs for which we are the primary beneficiary and therefore consolidate. See Note 7 for information about our consolidated VIEs. Share Activity There was no significant share activity during the six months ended June 30, 2017 and 2016 . Common Stock Dividends On July 20, 2017 , our board of directors declared a quarterly cash dividend of $0.70 per common share payable on September 7, 2017 to holders of record at the close of business on August 9, 2017 . Accumulated Other Comprehensive Loss Changes in accumulated other comprehensive loss by component, net of tax, were as follows (in millions): Six Months Ended June 30, 2017 2016 Foreign Currency Translation Adjustment Defined Benefit Plans Items Total Foreign Currency Translation Adjustment Defined Benefit Plans Items Total Balance as of beginning of period $ (1,021 ) $ (389 ) $ (1,410 ) $ (605 ) $ (328 ) $ (933 ) Other comprehensive income (loss) before reclassifications 282 — 282 (81 ) 8 (73 ) Amounts reclassified from accumulated other comprehensive loss — 5 5 — 4 4 Net other comprehensive income (loss) 282 5 287 (81 ) 12 (69 ) Balance as of end of period $ (739 ) $ (384 ) $ (1,123 ) $ (686 ) $ (316 ) $ (1,002 ) </t>
  </si>
  <si>
    <t>Variable Interest Entities</t>
  </si>
  <si>
    <t>Organization, Consolidation and Presentation of Financial Statements [Abstract]</t>
  </si>
  <si>
    <t>VARIABLE INTEREST ENTITIES</t>
  </si>
  <si>
    <t>7. VARIABLE INTEREST ENTITIES Overview 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Our significant VIE’s include: • VLP, a publicly traded master limited partnership formed to own, operate, develop, and acquire crude oil and refined petroleum products pipelines, terminals, and other transportation and logistics assets; and • Diamond Green Diesel Holdings LLC (DGD), a joint venture formed to construct and operate a biodiesel plant that processes animal fats, used cooking oils, and other vegetable oils into renewable green diesel. The VIEs’ assets can only be used to settle their own obligations and the VIEs’ creditors have no recourse to our assets. We do not provide financial guarantees to our VIEs. Although we have provided credit facilities to the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June 30, 2017 VLP DGD Other Total Assets Cash and temporary cash investments $ 88 $ 155 $ 12 $ 255 Other current assets 1 55 — 56 Property, plant, and equipment, net 945 371 130 1,446 Liabilities Current liabilities $ 14 $ 17 $ 6 $ 37 Debt and capital lease obligations, less current portion 525 — 45 570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t>
  </si>
  <si>
    <t>Employee Benefit Plans</t>
  </si>
  <si>
    <t>Defined Benefit Plan [Abstract]</t>
  </si>
  <si>
    <t>EMPLOYEE BENEFIT PLANS</t>
  </si>
  <si>
    <t>8. EMPLOYEE BENEFIT PLANS The components of net periodic benefit cost related to our defined benefit plans were as follows (in millions): Pension Plans Other Postretirement Benefit Plans 2017 2016 2017 2016 Three months ended June 30: Service cost $ 30 $ 28 $ 2 $ 1 Interest cost 22 21 2 3 Expected return on plan assets (38 ) (34 ) — — Amortization of: Net actuarial (gain) loss 14 12 (1 ) — Prior service credit (5 ) (5 ) (4 ) (4 ) Net periodic benefit cost (credit) $ 23 $ 22 $ (1 ) $ — Six months ended June 30: Service cost $ 61 $ 56 $ 3 $ 3 Interest cost 43 42 5 6 Expected return on plan assets (75 ) (69 ) — — Amortization of: Net actuarial (gain) loss 27 24 (2 ) — Prior service credit (10 ) (10 ) (8 ) (8 ) Net periodic benefit cost (credit) $ 46 $ 43 $ (2 ) $ 1 We contributed $14 million and $14 million , respectively, to our pension plans and $13 million and $8 million , respectively, to our other postretirement benefit plans during the six months ended June 30, 2017 and 2016 . Management has elected to increase the discretionary contributions to our pension plans by $80 million in the third quarter of 2017, resulting in expected contributions to our pension plans of $108 million for 2017. Our anticipated contributions to our other postretirement benefit plans during 2017 have not changed from the amount previously disclosed in our financial statements for the year ended December 31, 2016 .</t>
  </si>
  <si>
    <t>Earnings Per Common Share</t>
  </si>
  <si>
    <t>Earnings Per Share [Abstract]</t>
  </si>
  <si>
    <t>EARNINGS PER COMMON SHARE</t>
  </si>
  <si>
    <t>9. EARNINGS PER COMMON SHARE Earnings per common share were computed as follows (dollars and shares in millions, except per share amounts): Three Months Ended June 30, 2017 2016 Participating Securities Common Stock Participating Securities Common Stock Earnings per common share: Net income attributable to Valero stockholders $ 548 $ 814 Less dividends paid: Common stock 311 281 Participating securities 1 1 Undistributed earnings $ 236 $ 532 Weighted-average common shares outstanding 2 444 1 467 Earnings per common share: Distributed earnings $ 0.70 $ 0.70 $ 0.60 $ 0.60 Undistributed earnings 0.53 0.53 1.14 1.14 Total earnings per common share $ 1.23 $ 1.23 $ 1.74 $ 1.74 Earnings per common share – assuming dilution: Net income attributable to Valero stockholders $ 548 $ 814 Weighted-average common shares outstanding 444 467 Common equivalent shares 2 3 Weighted-average common shares outstanding – assuming dilution 446 470 Earnings per common share – assuming dilution $ 1.23 $ 1.73 Six Months Ended June 30, 2017 2016 Participating Securities Common Stock Participating Securities Common Stock Earnings per common share: Net income attributable to Valero stockholders $ 853 $ 1,309 Less dividends paid: Common stock 625 562 Participating securities 2 2 Undistributed earnings $ 226 $ 745 Weighted-average common shares outstanding 2 446 1 468 Earnings per common share: Distributed earnings $ 1.40 $ 1.40 $ 1.20 $ 1.20 Undistributed earnings 0.50 0.50 1.59 1.59 Total earnings per common share $ 1.90 $ 1.90 $ 2.79 $ 2.79 Earnings per common share – assuming dilution: Net income attributable to Valero stockholders $ 853 $ 1,309 Weighted-average common shares outstanding 446 468 Common equivalent shares 2 3 Weighted-average common shares outstanding – assuming dilution 448 471 Earnings per common share – assuming dilution $ 1.90 $ 2.78 Participating securities include restricted stock and performance awards granted under our 2011 Omnibus Stock Incentive Plan.</t>
  </si>
  <si>
    <t>Segment Information</t>
  </si>
  <si>
    <t>Segment Reporting [Abstract]</t>
  </si>
  <si>
    <t>SEGMENT INFORMATION</t>
  </si>
  <si>
    <t>10. SEGMENT INFORMATION Effective January 1, 2017, we revised our reportable segments to align with certain changes in how our chief operating decision maker manages and allocates resources to our business. Accordingly, we created a new reportable segment — VLP. The results of the VLP segment, which include the results of our majority-owned master limited partnership referred to by the same name, were transferred from the refining segment. Our prior period segment information has been retrospectively adjusted to reflect our current segment presentation. As a result, we have three reportable segments as follows: • Refining segment includes our refining operations, the associated marketing activities, and certain logistics assets that support our refining operations that are not owned by VLP; • Ethanol segment includes our ethanol operations, the associated marketing activities, and logistics assets that support our ethanol operations; and • VLP segment includes the results of VLP, which provides transportation and terminaling services in support of our refining segment. Operations that are not included in any of the reportable segments are included in the corporate category. Our reportable segments are strategic business units that offer different products and services. They are managed separately as each business requires unique technologies and marketing strategies. Performance is evaluated based on segment operating income, which includes revenues and expenses that are directly attributable to the management of the respective segment. Intersegment sales are generally derived from transactions made at prevailing market rates. The following table reflects activity related to our reportable segments (in millions): Refining Ethanol VLP Corporate and Eliminations Total Three months ended June 30, 2017: Operating revenues: Operating revenues from external customers $ 21,415 $ 839 $ — $ — $ 22,254 Intersegment revenues — 28 110 (138 ) — Total operating revenues 21,415 867 110 (138 ) 22,254 Costs and expenses: Cost of sales: Cost of sales from external customers 18,899 710 — — 19,609 Intersegment cost of sales 138 — — (138 ) — Total cost of sales 19,037 710 — (138 ) 19,609 Operating expenses 965 107 27 (2 ) 1,097 General and administrative expenses — — — 178 178 Depreciation and amortization expense 454 19 12 14 499 Total costs and expenses 20,456 836 39 52 21,383 Operating income (loss) $ 959 $ 31 $ 71 $ (190 ) $ 871 Three months ended June 30, 2016: Operating revenues: Operating revenues from external customers $ 18,664 $ 920 $ — $ — $ 19,584 Intersegment revenues — 45 87 (132 ) — Total operating revenues 18,664 965 87 (132 ) 19,584 Costs and expenses: Cost of sales (excluding the lower of cost or market inventory valuation adjustment): Cost of sales from external customers 16,322 798 — — 17,120 Intersegment cost of sales 132 — — (132 ) — Total cost of sales (excluding the lower of cost or market inventory valuation adjustment) 16,454 798 — (132 ) 17,120 Lower of cost or market inventory valuation adjustment (434 ) (20 ) — — (454 ) Operating expenses (a) 878 99 24 — 1,001 General and administrative expenses — — — 159 159 Depreciation and amortization expense (a) 430 19 11 11 471 Asset impairment loss 56 — — — 56 Total costs and expenses 17,384 896 35 38 18,353 Operating income (loss) $ 1,280 $ 69 $ 52 $ (170 ) $ 1,231 ___________________ (a) The VLP segment information for the three months ended June 30, 2016 has been retrospectively adjusted for VLP’s acquisitions that occurred subsequent to June 30, 2016 . Refining Ethanol VLP Corporate and Eliminations Total Six months ended June 30, 2017: Operating revenues: Operating revenues from external customers $ 42,302 $ 1,724 $ — $ — $ 44,026 Intersegment revenues — 88 216 (304 ) — Total operating revenues 42,302 1,812 216 (304 ) 44,026 Costs and expenses: Cost of sales: Cost of sales from external customers 37,540 1,497 — — 39,037 Intersegment cost of sales 304 — — (304 ) — Total cost of sales 37,844 1,497 — (304 ) 39,037 Operating expenses 1,949 216 51 (2 ) 2,214 General and administrative expenses — — — 368 368 Depreciation and amortization expense 903 46 24 26 999 Total costs and expenses 40,696 1,759 75 88 42,618 Operating income (loss) $ 1,606 $ 53 $ 141 $ (392 ) $ 1,408 Six months ended June 30, 2016: Operating revenues: Operating revenues from external customers $ 33,584 $ 1,714 $ — $ — $ 35,298 Intersegment revenues — 79 166 (245 ) — Total operating revenues 33,584 1,793 166 (245 ) 35,298 Costs and expenses: Cost of sales (excluding the lower of cost or market inventory valuation adjustment): Cost of sales from external customers 29,121 1,506 — — 30,627 Intersegment cost of sales 245 — — (245 ) — Total cost of sales (excluding the lower of cost or market inventory valuation adjustment) 29,366 1,506 — (245 ) 30,627 Lower of cost or market inventory valuation adjustment (697 ) (50 ) — — (747 ) Operating expenses (a) 1,785 198 48 — 2,031 General and administrative expenses — — — 315 315 Depreciation and amortization expense (a) 879 31 23 23 956 Asset impairment loss 56 — — — 56 Total costs and expenses 31,389 1,685 71 93 33,238 Operating income (loss) $ 2,195 $ 108 $ 95 $ (338 ) $ 2,060 ___________________ (a) The VLP segment information for the six months ended June 30, 2016 has been retrospectively adjusted for VLP’s acquisitions that occurred subsequent to June 30, 2016 . Total assets by reportable segment were as follows (in millions): June 30, December 31, Refining $ 37,401 $ 38,095 Ethanol 1,314 1,316 VLP 1,072 972 Corporate 6,187 5,790 Total assets $ 45,974 $ 46,173</t>
  </si>
  <si>
    <t>Supplemental Cash Flow Information</t>
  </si>
  <si>
    <t>Supplemental Cash Flow Information [Abstract]</t>
  </si>
  <si>
    <t>SUPPLEMENTAL CASH FLOW INFORMATION</t>
  </si>
  <si>
    <t>11. SUPPLEMENTAL CASH FLOW INFORMATION In order to determine net cash provided by operating activities, net income is adjusted by, among other things, changes in current assets and current liabilities as follows (in millions): Six Months Ended 2017 2016 Decrease (increase) in current assets: Receivables, net $ 1,396 $ (467 ) Inventories 123 422 Income taxes receivable 45 169 Prepaid expenses and other 41 14 Increase (decrease) in current liabilities: Accounts payable (942 ) 1,090 Accrued expenses 262 (113 ) Taxes other than income taxes (41 ) 7 Income taxes payable (25 ) 8 Changes in current assets and current liabilities $ 859 $ 1,130 Noncash investing and financing activities during the six months ended June 30, 2017 included the recognition of a capital lease asset and related obligation associated with an agreement for storage tanks near three of our refineries. This noncash transaction is further described in Note 4 . There were no significant noncash investing or financing activities during the six months ended June 30, 2016 . Cash flows reflected as “other financing activities, net” for the six months ended June 30, 2016 included the payment of a long-term liability of $137 million owed to a joint venture partner associated with an owner-method joint venture investment. Cash flows related to interest and income taxes were as follows (in millions): Six Months Ended 2017 2016 Interest paid in excess of amount capitalized $ 235 $ 213 Income taxes paid, net 263 137</t>
  </si>
  <si>
    <t>Fair Value Measurements</t>
  </si>
  <si>
    <t>Fair Value Disclosures [Abstract]</t>
  </si>
  <si>
    <t>FAIR VALUE MEASUREMENTS</t>
  </si>
  <si>
    <t>12. FAIR VALUE MEASUREMENTS Recurring Fair Value Measurements The tables below present information (in millions) about our assets and liabilities recognized at their fair values in our balance sheets categorized according to the fair value hierarchy of the inputs utilized by us to determine the fair values as of June 30, 2017 and December 31, 2016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June 30, 2017 Total Gross Fair Value Effect of Counter- party Netting Effect of Cash Collateral Netting Net Carrying Value on Balance Sheet Cash Collateral Paid or Received Not Offset Fair Value Hierarchy Level 1 Level 2 Level 3 Assets: Commodity derivative contracts $ 650 $ 12 $ — $ 662 $ (612 ) $ (5 ) $ 45 $ — Investments of certain benefit plans 59 — 11 70 n/a n/a 70 n/a Total $ 709 $ 12 $ 11 $ 732 $ (612 ) $ (5 ) $ 115 Liabilities: Commodity derivative contracts $ 605 $ 14 $ — $ 619 $ (612 ) $ (7 ) $ — $ (68 ) Environmental credit obligations — 274 — 274 n/a n/a 274 n/a Physical purchase contracts — 4 — 4 n/a n/a 4 n/a Foreign currency contracts 10 — — 10 n/a n/a 10 n/a Total $ 615 $ 292 $ — $ 907 $ (612 ) $ (7 ) $ 288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A description of our assets and liabilities recognized at fair value along with the valuation methods and inputs we used to develop their fair value measurements are as follows: • Commodity derivative contracts consist primarily of exchange-traded futures and swaps, and as disclosed in Note 13 ,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Quebec’s Environmental Quality Act (the Quebec cap-and-trade system), and Ontario’s Climate Change Mitigation and Low-Carbon Economy Act (the Ontario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3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s for assets and liabilities held as of June 30, 2017 and December 31, 2016 that were measured at fair value on a recurring basis. There was no activity during the three and six months ended June 30, 2017 and 2016 related to the fair value amounts categorized in Level 3 as of June 30, 2017 and December 31, 2016 . Nonrecurring Fair Value Measurements As discussed in Note 2 , we concluded that the Aruba Terminal was impaired as of June 30, 2016, which resulted in an asset impairment loss of $56 million that was recorded in June 2016. The fair value of the Aruba Terminal was determined using an income approach and was classified in Level 3. We employed a probability-weighted approach to possible future cash flow scenarios, including transferring ownership of the business to the GOA or continuing to operate. There were no assets or liabilities that were measured at fair value on a nonrecurring basis as of June 30, 2017 and December 31, 2016 . Other Financial Instruments Financial instruments that we recognize in our balance sheets at their carrying amounts are shown in the table below along with their associated fair values (in millions): June 30, 2017 December 31, 2016 Carrying Amount Fair Value Carrying Amount Fair Value Financial assets: Cash and temporary cash investments $ 5,207 $ 5,207 $ 4,816 $ 4,816 Financial liabilities: Debt (excluding capital leases) 7,928 9,129 7,926 8,882 The methods and significant assumptions used to estimate the fair value of these financial instruments are as follows: • The fair value of cash and temporary cash investments approximates the carrying value due to the low level of credit risk of these assets combined with their short maturities and market interest rates (Level 1). • 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t>13. PRICE RISK MANAGEMENT ACTIVITIES 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2 ), as summarized below under “Fair Values of Derivative Instruments,” with changes in fair value recognized currently in income.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To manage commodity price risk, we use economic hedges, which are not designated as fair value or cash flow hedges, and we use fair value and cash flow hedges from time to time. We also enter into certain commodity derivative instruments for trading purposes. Our objectives for entering into hedges or trading derivatives are described below. • Economic Hedges – Economic hedges represent commodity derivative instruments that are used to manage price volatility in certain (i) feedstock and refined petroleum product inventories, (ii) fixed-price purchase contracts, and (iii) forecasted feedstock, refined petroleum product or natural gas purchases and refined petroleum product sales. The objectives of our economic hedges are to hedge price volatility in certain feedstock and refined petroleum product inventories and to lock in the price of forecasted feedstock, refined petroleum product, or natural gas purchases or refined petroleum product sales at existing market prices that we deem favorable. Economic hedges are not designated as fair value or cash flow hedges for accounting purposes, usually due to the difficulty of establishing the required documentation at the date the derivative instrument is entered into for them to qualify as hedging instruments for accounting purposes. As of June 30, 2017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7 2018 Crude oil and refined petroleum products: Swaps – long 14,194 — Swaps – short 14,479 — Futures – long 69,198 7,005 Futures – short 72,906 6,982 Corn: Futures – long 35,610 5 Futures – short 64,260 4,545 Physical contracts – long 28,720 4,573 Soybean oil: Futures – long 168,178 — Futures – short 246,957 — • Trading Derivatives – Our objective for entering into commodity derivative instruments for trading purposes is to take advantage of existing market conditions for crude oil and refined petroleum products. As of June 30, 2017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 Notional Contract Volumes by Year of Maturity Derivative Instrument 2017 2018 Crude oil and refined petroleum products: Swaps – long 2,070 — Swaps – short 2,070 — Futures – long 53,842 20,816 Futures – short 52,419 21,091 Options – long 75,375 102,300 Options – short 75,577 102,300 Natural gas: Futures – long 2,500 — Futures – short 1,750 — Corn: Futures – long 2,500 — Futures – short 2,500 — We had no commodity derivative contracts outstanding as of June 30, 2017 and 2016 or during the six months ended June 30, 2017 and 2016 that were designated as fair value or cash flow hedges. Foreign Currency Risk 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are classified as economic hedges. As of June 30, 2017 , we had forward contracts to purchase $424 million of U.S. dollars. These commitments matured on or before July 31, 2017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compliance programs was $255 million and $173 million for the three months ended June 30, 2017 and 2016 , respectively, and $401 million and $334 million for the six months ended June 30, 2017 and 2016 , respectively. These amounts are reflected in cost of sales. We are subject to additional requirements under greenhouse gas (GHG) emission programs, including the cap-and-trade systems, as discussed in Note 12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three and six months ended June 30, 2017 and 2016 and expect to continue to recover the majority of these costs in the future. For the three and six months ended June 30, 2017 and 2016 , the net cost of meeting our obligations under these compliance programs was immaterial. Fair Values of Derivative Instruments The following tables provide information about the fair values of our derivative instruments as of June 30, 2017 and December 31, 2016 (in millions) and the line items in the balance sheets in which the fair values are reflected. See Note 12 for additional information related to the fair values of our derivative instruments. As indicated in Note 12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June 30, 2017 Asset Derivatives Liability Derivatives Derivatives not designated as hedging instruments Commodity contracts: Futures Receivables, net $ 650 $ 605 Swaps Receivables, net 8 12 Options Receivables, net 4 2 Physical purchase contracts Inventories — 4 Foreign currency contracts Accrued expenses — 10 Total $ 662 $ 633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s provide information about the gain or loss recognized in income on our derivative instruments and the income statement line items in which such gains and losses are reflected (in millions). Derivatives Designated as Economic Hedges Location of Gain (Loss) Three Months Ended Six Months Ended 2017 2016 2017 2016 Commodity contracts Cost of sales $ 25 $ (113 ) $ (72 ) $ (252 ) Foreign currency contracts Cost of sales (20 ) 4 (26 ) 1 Trading Derivatives Location of Gain (Loss) Three Months Ended Six Months Ended 2017 2016 2017 2016 Commodity contracts Cost of sales $ (3 ) $ (3 ) $ (2 ) $ 38</t>
  </si>
  <si>
    <t>Basis of Presentation and Significant Accounting Policies (Policies)</t>
  </si>
  <si>
    <t>Basis of Presentation</t>
  </si>
  <si>
    <t>Basis of Presentation General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Operating results for the six months ended June 30, 2017 are not necessarily indicative of the results that may be expected for the year ending December 31, 2017. The balance sheet as of December 31, 2016 has been derived from our audited financial statements as of that date. For further information, refer to our financial statements and notes thereto included in our annual report on Form 10-K for the year ended December 31, 2016 .</t>
  </si>
  <si>
    <t>Reclassifications</t>
  </si>
  <si>
    <t>Reclassifications Effective January 1, 2017, we revised our reportable segments to reflect a new reportable segment — VLP. The results of the VLP segment include the results of Valero Energy Partners LP (VLP), our majority-owned master limited partnership. Our prior period segment information has been retrospectively adjusted to reflect our current segment presentation. See Note 10 for additional information. Certain amounts reported for the six months ended June 30, 2016 have been reclassified to conform with the 2017 presentation.</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New Accounting Pronouncements</t>
  </si>
  <si>
    <t>Accounting Pronouncements Adopted During the Period In July 2015, the Financial Accounting Standards Board (FASB) issued Accounting Standards Update (ASU) No. 2015-11, “Inventory (Topic 330),” to simplify the measurement of inventory measured using the first-in, first-out or average cost methods. The provisions of this ASU require the inventory to be measured at the lower of cost and net realizable value rather than the lower of cost or market. Net realizable value is defined as the estimated selling prices in the ordinary course of business, less reasonably predictable costs of completion, disposal, and transportation. The provisions of this ASU are to be applied prospectively and are effective for annual reporting periods beginning after December 15, 2016, and interim reporting periods within those annual periods, with early adoption permitted. Our adoption of this ASU effective January 1, 2017 did not affect our financial position or results of operations since the majority of our inventory is stated at last-in, first-out (LIFO). In October 2016, the FASB issued ASU No. 2016-16, “Income Taxes (Topic 740),” to improve the accounting for the income tax consequences of intra-entity transfers of assets other than inventory. The provisions of this ASU require an entity to recognize the income tax consequences of intra-entity transfers of assets other than inventory immediately when the transfer occurs. These provisions are effective for annual reporting periods beginning after December 15, 2017, and interim reporting periods within those annual periods, with early adoption permitted. The provisions should be applied on a modified retrospective basis with a cumulative-effect adjustment to the opening balance of retained earnings as of the beginning of the period of adoption to recognize the income tax consequences of intra-entity transfers of assets that occurred before the adoption date. Our early adoption of this ASU using the modified retrospective method effective January 1, 2017 did not have a material affect on our financial position or results of operations. Adoption of this guidance more accurately reflects the economics of an intra-entity asset transfer when it occurs by eliminating the previous exception that prohibited the recognition of the income tax consequences of an intra-entity asset transfer until the asset had been sold to an outside party. In October 2016, the FASB issued ASU No. 2016-17, “Consolidation (Topic 810),” to provide guidance on how a reporting entity that is a single decision maker of a variable interest entity (VIE) should treat indirect interests in the entity held through related parties that are under common control with the reporting entity when determining whether it is the primary beneficiary. The provisions of this ASU are effective for annual reporting periods beginning after December 15, 2016, and interim reporting periods within those annual periods, with early adoption permitted. The provisions should be applied on a retrospective basis to all relevant prior periods beginning with the fiscal year in which the VIE guidance was adopted with a cumulative-effect adjustment directly to retained earnings as of the beginning of the period of adoption. Our adoption of this ASU effective January 1, 2017 did not affect our financial position or results of operations. In January 2017, the FASB issued ASU No. 2017-01, “Business Combinations (Topic 805),”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with early adoption permitted. Our early adoption of this ASU effective January 1, 2017 did not have an effect on our financial position or results of operations. However, more of our future acquisitions may be accounted for as asset acquisitions. Accounting Pronouncements Not Yet Adopted In May 2014, the FASB issued ASU No. 2014-09, “Revenue from Contracts with Customers (Topic 606),” to clarify the principles for recognizing revenue. This new standard is effective for annual reporting periods beginning after December 15, 2017, including interim reporting periods within those annual periods. We recently completed our evaluation of the provisions of this standard and concluded that our adoption will not materially change the amount or timing of revenues recognized by us, nor will it materially affect our financial position. The majority of our revenues are generated from the sale of refined petroleum products and ethanol. These revenues are largely based on the current spot (market) prices of the products sold, which represents consideration specifically allocable to the products being sold on a given day, and we recognize those revenues upon delivery and transfer of title to the products to our customers. The time at which delivery and transfer of title occurs is the point when our control of the products is transferred to our customers and when our performance obligation to our customers is fulfilled. We will adopt this new standard effective January 1, 2018, and we expect to use the modified retrospective method of adoption as permitted by the standard. Under that method, the cumulative effect of initially applying the standard is recognized as an adjustment to the opening balance of retained earnings, and revenues reported in the periods prior to the date of adoption are not changed. During 2017, we are developing our revenue disclosures and enhancing our accounting systems. In January 2016, the FASB issued ASU No. 2016-01, “Financial Instruments—Overall (Subtopic 825-10),” to enhance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e adoption of this ASU effective January 1, 2018 will not affect our financial position or results of operations, but will result in revised disclosures. In February 2016, the FASB issued ASU No. 2016-02, “Leases (Topic 842),” to increase the transparency and comparability among organizations by recognizing lease assets and lease liabilities on the balance sheet and disclosing key information about leasing arrangements. The new standard is effective for annual reporting periods beginning after December 15, 2018, and interim reporting periods within those annual periods, with early adoption permitted. We will adopt this new standard on January 1, 2019 and we expect to use the modified retrospective method of adoption as permitted by the standard. We are developing enhanced contracting and lease evaluation processes and information systems to support such processes, as well as new and enhanced accounting systems to account for our leases and support the required disclosures. We continue to evaluate the effect that adopting this standard will have on our financial statements and related disclosures. In March 2017, the FASB issued ASU 2017-07, “Compensation—Retirement Benefits (Topic 715): Improving the Presentation of Net Periodic Pension Cost and Net Periodic Postretirement Benefit Cost.” The provisions of this ASU require that an employer report the service cost component in the same line item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This ASU is to be applied retrospectively for income statement items and prospectively for any capitalized benefit costs. The provisions of this ASU are effective for annual reporting periods beginning after December 15, 2017, and interim reporting periods within those annual periods, with early adoption permitted. The adoption of this ASU effective January 1, 2018 is not expected to materially affect our financial position or results of operations. In May 2017, the FASB issued ASU 2017-09, “Compensation—Stock Compensation (Topic 718),” to reduce diversity in practice, as well as reduce cost and complexity regarding a change to the terms or conditions of a share-based payment award. The provisions of this ASU are effective for annual reporting periods beginning after December 15, 2017, and interim reporting periods within those annual periods, with early adoption permitted. The adoption of this ASU effective January 1, 2018 will not have an immediate effect on our financial position or results of operations as it will be applied prospectively to an award modified on or after adoption.</t>
  </si>
  <si>
    <t>Variable interest entities</t>
  </si>
  <si>
    <t>In the normal course of business, we have financial interests in certain entities that have been determined to be VIEs. We consolidate a VIE when we have a variable interest in an entity for which we are the primary beneficiary such that we have (a) the power to direct the activities of the VIE that most significantly impact the VIE’s economic performance and (b)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t>
  </si>
  <si>
    <t>Derivatives</t>
  </si>
  <si>
    <t>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2 ), as summarized below under “Fair Values of Derivative Instruments,” with changes in fair value recognized currently in income. The effect of these derivative instruments on our income is summarized below under “Effect of Derivative Instruments on Income.”</t>
  </si>
  <si>
    <t>Derivative instruments collateral requirements</t>
  </si>
  <si>
    <t xml:space="preserve">We do not require any collateral or other security to support derivative instruments into which we enter. </t>
  </si>
  <si>
    <t>Inventories (Tables)</t>
  </si>
  <si>
    <t>Schedule of inventories</t>
  </si>
  <si>
    <t>Inventories consisted of the following (in millions): June 30, December 31, Refinery feedstocks $ 2,254 $ 2,068 Refined petroleum products and blendstocks 2,941 3,153 Ethanol feedstocks and products 227 238 Materials and supplies 252 250 Inventories $ 5,674 $ 5,709</t>
  </si>
  <si>
    <t>Debt and Capital Lease Obligations (Tables)</t>
  </si>
  <si>
    <t>Summary of credit facilities</t>
  </si>
  <si>
    <t>We had outstanding borrowings, letters of credit issued, and availability under our credit facilities as follows (in millions): June 30, 2017 Facility Amount Maturity Date Outstanding Borrowings Letters of Credit Issued Availability Committed facilities: Valero Revolver $ 3,000 November 2020 $ — $ 150 $ 2,850 VLP Revolver $ 750 November 2020 $ 30 $ — $ 720 Canadian Revolver C$ 25 November 2017 C$ — C$ 10 C$ 15 Accounts receivable sales facility (a) $ 1,300 July 2017 $ 100 n/a $ 999 Letter of credit facility $ 100 November 2017 n/a $ — $ 100 Uncommitted facilities: Letter of credit facilities n/a n/a n/a $ 202 n/a ___________________ (a) As of June 30, 2017, the actual availability under the accounts receivable sales facility fell below the facility borrowing capacity to $1.1 billion due to a decrease in eligible trade receivables. In July 2017, we amended this facility to extend the maturity date from July 2017 to July 2018 .</t>
  </si>
  <si>
    <t>Interest and debt expense, net of capitalized interest is comprised of the following (in millions): Three Months Ended June 30, Six Months Ended June 30, 2017 2016 2017 2016 Interest and debt expense $ 134 $ 130 $ 268 $ 258 Less capitalized interest 15 19 28 39 Interest and debt expense, net of capitalized interest $ 119 $ 111 $ 240 $ 219</t>
  </si>
  <si>
    <t>Equity (Tables)</t>
  </si>
  <si>
    <t>Schedule of changes in equity</t>
  </si>
  <si>
    <t>The following is a reconciliation of the beginning and ending balances of equity attributable to our stockholders, equity attributable to noncontrolling interests, and total equity (in millions): Six Months Ended June 30, 2017 2016 Valero Stockholders’ Equity Non- controlling Interests (a) Total Equity Valero Stockholders’ Equity Non- controlling Interests (a) Total Equity Balance as of beginning of period $ 20,024 $ 830 $ 20,854 $ 20,527 $ 827 $ 21,354 Net income 853 40 893 1,309 47 1,356 Dividends (627 ) — (627 ) (564 ) — (564 ) Stock-based compensation expense 25 — 25 23 — 23 Stock purchases in connection with stock-based compensation plans (13 ) — (13 ) (43 ) — (43 ) Stock purchases under purchase program (649 ) — (649 ) (610 ) — (610 ) Distributions to noncontrolling interests — (45 ) (45 ) — (47 ) (47 ) Other 23 17 40 3 — 3 Other comprehensive income (loss) 287 — 287 (69 ) 1 (68 ) Balance as of end of period $ 19,923 $ 842 $ 20,765 $ 20,576 $ 828 $ 21,404 ___________________ (a) The noncontrolling interests relate to third-party ownership interests in VIEs for which we are the primary beneficiary and therefore consolidate. See Note 7 for information about our consolidated VIEs.</t>
  </si>
  <si>
    <t>Schedule of changes in accumulated other comprehensive loss</t>
  </si>
  <si>
    <t>Changes in accumulated other comprehensive loss by component, net of tax, were as follows (in millions): Six Months Ended June 30, 2017 2016 Foreign Currency Translation Adjustment Defined Benefit Plans Items Total Foreign Currency Translation Adjustment Defined Benefit Plans Items Total Balance as of beginning of period $ (1,021 ) $ (389 ) $ (1,410 ) $ (605 ) $ (328 ) $ (933 ) Other comprehensive income (loss) before reclassifications 282 — 282 (81 ) 8 (73 ) Amounts reclassified from accumulated other comprehensive loss — 5 5 — 4 4 Net other comprehensive income (loss) 282 5 287 (81 ) 12 (69 ) Balance as of end of period $ (739 ) $ (384 ) $ (1,123 ) $ (686 ) $ (316 ) $ (1,002 )</t>
  </si>
  <si>
    <t>Variable Interest Entities (Tables)</t>
  </si>
  <si>
    <t>Summarized balance sheet information of VIEs</t>
  </si>
  <si>
    <t>The following tables present summarized balance sheet information for the significant assets and liabilities of our VIEs, which are included in our balance sheets (in millions). June 30, 2017 VLP DGD Other Total Assets Cash and temporary cash investments $ 88 $ 155 $ 12 $ 255 Other current assets 1 55 — 56 Property, plant, and equipment, net 945 371 130 1,446 Liabilities Current liabilities $ 14 $ 17 $ 6 $ 37 Debt and capital lease obligations, less current portion 525 — 45 570 December 31, 2016 VLP DGD Other Total Assets Cash and temporary cash investments $ 71 $ 167 $ 15 $ 253 Other current assets 3 87 — 90 Property, plant, and equipment, net 865 355 133 1,353 Liabilities Current liabilities $ 15 $ 17 $ 7 $ 39 Debt and capital lease obligations, less current portion 525 — 46 571</t>
  </si>
  <si>
    <t>Employee Benefit Plans (Tables)</t>
  </si>
  <si>
    <t>Periodic benefit cost related to our defined benefit plans, net</t>
  </si>
  <si>
    <t>The components of net periodic benefit cost related to our defined benefit plans were as follows (in millions): Pension Plans Other Postretirement Benefit Plans 2017 2016 2017 2016 Three months ended June 30: Service cost $ 30 $ 28 $ 2 $ 1 Interest cost 22 21 2 3 Expected return on plan assets (38 ) (34 ) — — Amortization of: Net actuarial (gain) loss 14 12 (1 ) — Prior service credit (5 ) (5 ) (4 ) (4 ) Net periodic benefit cost (credit) $ 23 $ 22 $ (1 ) $ — Six months ended June 30: Service cost $ 61 $ 56 $ 3 $ 3 Interest cost 43 42 5 6 Expected return on plan assets (75 ) (69 ) — — Amortization of: Net actuarial (gain) loss 27 24 (2 ) — Prior service credit (10 ) (10 ) (8 ) (8 ) Net periodic benefit cost (credit) $ 46 $ 43 $ (2 ) $ 1</t>
  </si>
  <si>
    <t>Earnings Per Common Share (Tables)</t>
  </si>
  <si>
    <t>Schedule of earnings per common share, basic and diluted</t>
  </si>
  <si>
    <t>Earnings per common share were computed as follows (dollars and shares in millions, except per share amounts): Three Months Ended June 30, 2017 2016 Participating Securities Common Stock Participating Securities Common Stock Earnings per common share: Net income attributable to Valero stockholders $ 548 $ 814 Less dividends paid: Common stock 311 281 Participating securities 1 1 Undistributed earnings $ 236 $ 532 Weighted-average common shares outstanding 2 444 1 467 Earnings per common share: Distributed earnings $ 0.70 $ 0.70 $ 0.60 $ 0.60 Undistributed earnings 0.53 0.53 1.14 1.14 Total earnings per common share $ 1.23 $ 1.23 $ 1.74 $ 1.74 Earnings per common share – assuming dilution: Net income attributable to Valero stockholders $ 548 $ 814 Weighted-average common shares outstanding 444 467 Common equivalent shares 2 3 Weighted-average common shares outstanding – assuming dilution 446 470 Earnings per common share – assuming dilution $ 1.23 $ 1.73 Six Months Ended June 30, 2017 2016 Participating Securities Common Stock Participating Securities Common Stock Earnings per common share: Net income attributable to Valero stockholders $ 853 $ 1,309 Less dividends paid: Common stock 625 562 Participating securities 2 2 Undistributed earnings $ 226 $ 745 Weighted-average common shares outstanding 2 446 1 468 Earnings per common share: Distributed earnings $ 1.40 $ 1.40 $ 1.20 $ 1.20 Undistributed earnings 0.50 0.50 1.59 1.59 Total earnings per common share $ 1.90 $ 1.90 $ 2.79 $ 2.79 Earnings per common share – assuming dilution: Net income attributable to Valero stockholders $ 853 $ 1,309 Weighted-average common shares outstanding 446 468 Common equivalent shares 2 3 Weighted-average common shares outstanding – assuming dilution 448 471 Earnings per common share – assuming dilution $ 1.90 $ 2.78</t>
  </si>
  <si>
    <t>Segment Information (Tables)</t>
  </si>
  <si>
    <t>Segment information for our reportable segments</t>
  </si>
  <si>
    <t>The following table reflects activity related to our reportable segments (in millions): Refining Ethanol VLP Corporate and Eliminations Total Three months ended June 30, 2017: Operating revenues: Operating revenues from external customers $ 21,415 $ 839 $ — $ — $ 22,254 Intersegment revenues — 28 110 (138 ) — Total operating revenues 21,415 867 110 (138 ) 22,254 Costs and expenses: Cost of sales: Cost of sales from external customers 18,899 710 — — 19,609 Intersegment cost of sales 138 — — (138 ) — Total cost of sales 19,037 710 — (138 ) 19,609 Operating expenses 965 107 27 (2 ) 1,097 General and administrative expenses — — — 178 178 Depreciation and amortization expense 454 19 12 14 499 Total costs and expenses 20,456 836 39 52 21,383 Operating income (loss) $ 959 $ 31 $ 71 $ (190 ) $ 871 Three months ended June 30, 2016: Operating revenues: Operating revenues from external customers $ 18,664 $ 920 $ — $ — $ 19,584 Intersegment revenues — 45 87 (132 ) — Total operating revenues 18,664 965 87 (132 ) 19,584 Costs and expenses: Cost of sales (excluding the lower of cost or market inventory valuation adjustment): Cost of sales from external customers 16,322 798 — — 17,120 Intersegment cost of sales 132 — — (132 ) — Total cost of sales (excluding the lower of cost or market inventory valuation adjustment) 16,454 798 — (132 ) 17,120 Lower of cost or market inventory valuation adjustment (434 ) (20 ) — — (454 ) Operating expenses (a) 878 99 24 — 1,001 General and administrative expenses — — — 159 159 Depreciation and amortization expense (a) 430 19 11 11 471 Asset impairment loss 56 — — — 56 Total costs and expenses 17,384 896 35 38 18,353 Operating income (loss) $ 1,280 $ 69 $ 52 $ (170 ) $ 1,231 ___________________ (a) The VLP segment information for the three months ended June 30, 2016 has been retrospectively adjusted for VLP’s acquisitions that occurred subsequent to June 30, 2016 . Refining Ethanol VLP Corporate and Eliminations Total Six months ended June 30, 2017: Operating revenues: Operating revenues from external customers $ 42,302 $ 1,724 $ — $ — $ 44,026 Intersegment revenues — 88 216 (304 ) — Total operating revenues 42,302 1,812 216 (304 ) 44,026 Costs and expenses: Cost of sales: Cost of sales from external customers 37,540 1,497 — — 39,037 Intersegment cost of sales 304 — — (304 ) — Total cost of sales 37,844 1,497 — (304 ) 39,037 Operating expenses 1,949 216 51 (2 ) 2,214 General and administrative expenses — — — 368 368 Depreciation and amortization expense 903 46 24 26 999 Total costs and expenses 40,696 1,759 75 88 42,618 Operating income (loss) $ 1,606 $ 53 $ 141 $ (392 ) $ 1,408 Six months ended June 30, 2016: Operating revenues: Operating revenues from external customers $ 33,584 $ 1,714 $ — $ — $ 35,298 Intersegment revenues — 79 166 (245 ) — Total operating revenues 33,584 1,793 166 (245 ) 35,298 Costs and expenses: Cost of sales (excluding the lower of cost or market inventory valuation adjustment): Cost of sales from external customers 29,121 1,506 — — 30,627 Intersegment cost of sales 245 — — (245 ) — Total cost of sales (excluding the lower of cost or market inventory valuation adjustment) 29,366 1,506 — (245 ) 30,627 Lower of cost or market inventory valuation adjustment (697 ) (50 ) — — (747 ) Operating expenses (a) 1,785 198 48 — 2,031 General and administrative expenses — — — 315 315 Depreciation and amortization expense (a) 879 31 23 23 956 Asset impairment loss 56 — — — 56 Total costs and expenses 31,389 1,685 71 93 33,238 Operating income (loss) $ 2,195 $ 108 $ 95 $ (338 ) $ 2,060 ___________________ (a) The VLP segment information for the six months ended June 30, 2016 has been retrospectively adjusted for VLP’s acquisitions that occurred subsequent to June 30, 2016 . Total assets by reportable segment were as follows (in millions): June 30, December 31, Refining $ 37,401 $ 38,095 Ethanol 1,314 1,316 VLP 1,072 972 Corporate 6,187 5,790 Total assets $ 45,974 $ 46,173</t>
  </si>
  <si>
    <t>Supplemental Cash Flow Information (Tables)</t>
  </si>
  <si>
    <t>Schedule of cash flows, supplemental disclosures</t>
  </si>
  <si>
    <t>Cash flows related to interest and income taxes were as follows (in millions): Six Months Ended 2017 2016 Interest paid in excess of amount capitalized $ 235 $ 213 Income taxes paid, net 263 137 In order to determine net cash provided by operating activities, net income is adjusted by, among other things, changes in current assets and current liabilities as follows (in millions): Six Months Ended 2017 2016 Decrease (increase) in current assets: Receivables, net $ 1,396 $ (467 ) Inventories 123 422 Income taxes receivable 45 169 Prepaid expenses and other 41 14 Increase (decrease) in current liabilities: Accounts payable (942 ) 1,090 Accrued expenses 262 (113 ) Taxes other than income taxes (41 ) 7 Income taxes payable (25 ) 8 Changes in current assets and current liabilities $ 859 $ 1,130</t>
  </si>
  <si>
    <t>Fair Value Measurements (Tables)</t>
  </si>
  <si>
    <t>Fair value of assets and liabilities measured on recurring basis</t>
  </si>
  <si>
    <t xml:space="preserve">The tables below present information (in millions) about our assets and liabilities recognized at their fair values in our balance sheets categorized according to the fair value hierarchy of the inputs utilized by us to determine the fair values as of June 30, 2017 and December 31, 2016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June 30, 2017 Total Gross Fair Value Effect of Counter- party Netting Effect of Cash Collateral Netting Net Carrying Value on Balance Sheet Cash Collateral Paid or Received Not Offset Fair Value Hierarchy Level 1 Level 2 Level 3 Assets: Commodity derivative contracts $ 650 $ 12 $ — $ 662 $ (612 ) $ (5 ) $ 45 $ — Investments of certain benefit plans 59 — 11 70 n/a n/a 70 n/a Total $ 709 $ 12 $ 11 $ 732 $ (612 ) $ (5 ) $ 115 Liabilities: Commodity derivative contracts $ 605 $ 14 $ — $ 619 $ (612 ) $ (7 ) $ — $ (68 ) Environmental credit obligations — 274 — 274 n/a n/a 274 n/a Physical purchase contracts — 4 — 4 n/a n/a 4 n/a Foreign currency contracts 10 — — 10 n/a n/a 10 n/a Total $ 615 $ 292 $ — $ 907 $ (612 ) $ (7 ) $ 288 December 31, 2016 Total Gross Fair Value Effect of Counter- party Netting Effect of Cash Collateral Netting Net Carrying Value on Balance Sheet Cash Collateral Paid or Received Not Offset Fair Value Hierarchy Level 1 Level 2 Level 3 Assets: Commodity derivative contracts $ 874 $ 38 $ — $ 912 $ (875 ) $ — $ 37 $ — Foreign currency contracts 3 — — 3 n/a n/a 3 n/a Investments of certain benefit plans 58 — 11 69 n/a n/a 69 n/a Total $ 935 $ 38 $ 11 $ 984 $ (875 ) $ — $ 109 Liabilities: Commodity derivative contracts $ 872 $ 23 $ — $ 895 $ (875 ) $ (20 ) $ — $ (88 ) Environmental credit obligations — 188 — 188 n/a n/a 188 n/a Physical purchase contracts — 5 — 5 n/a n/a 5 n/a Total $ 872 $ 216 $ — $ 1,088 $ (875 ) $ (20 ) $ 193 </t>
  </si>
  <si>
    <t>Carrying amounts and estimated fair value of financial instruments</t>
  </si>
  <si>
    <t>Financial instruments that we recognize in our balance sheets at their carrying amounts are shown in the table below along with their associated fair values (in millions): June 30, 2017 December 31, 2016 Carrying Amount Fair Value Carrying Amount Fair Value Financial assets: Cash and temporary cash investments $ 5,207 $ 5,207 $ 4,816 $ 4,816 Financial liabilities: Debt (excluding capital leases) 7,928 9,129 7,926 8,882</t>
  </si>
  <si>
    <t>Price Risk Management Activities (Tables)</t>
  </si>
  <si>
    <t>Risk management activities by type of risk</t>
  </si>
  <si>
    <t>As of June 30, 2017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7 2018 Crude oil and refined petroleum products: Swaps – long 14,194 — Swaps – short 14,479 — Futures – long 69,198 7,005 Futures – short 72,906 6,982 Corn: Futures – long 35,610 5 Futures – short 64,260 4,545 Physical contracts – long 28,720 4,573 Soybean oil: Futures – long 168,178 — Futures – short 246,957 — As of June 30, 2017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and corn contracts that are presented in thousands of bushels). Notional Contract Volumes by Year of Maturity Derivative Instrument 2017 2018 Crude oil and refined petroleum products: Swaps – long 2,070 — Swaps – short 2,070 — Futures – long 53,842 20,816 Futures – short 52,419 21,091 Options – long 75,375 102,300 Options – short 75,577 102,300 Natural gas: Futures – long 2,500 — Futures – short 1,750 — Corn: Futures – long 2,500 — Futures – short 2,500 —</t>
  </si>
  <si>
    <t>Fair values of derivative instruments</t>
  </si>
  <si>
    <t>The following tables provide information about the fair values of our derivative instruments as of June 30, 2017 and December 31, 2016 (in millions) and the line items in the balance sheets in which the fair values are reflected. See Note 12 for additional information related to the fair values of our derivative instruments. As indicated in Note 12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June 30, 2017 Asset Derivatives Liability Derivatives Derivatives not designated as hedging instruments Commodity contracts: Futures Receivables, net $ 650 $ 605 Swaps Receivables, net 8 12 Options Receivables, net 4 2 Physical purchase contracts Inventories — 4 Foreign currency contracts Accrued expenses — 10 Total $ 662 $ 633 Balance Sheet Location December 31, 2016 Asset Derivatives Liability Derivatives Derivatives not designated as hedging instruments Commodity contracts: Futures Receivables, net $ 874 $ 872 Swaps Receivables, net 32 21 Options Receivables, net 6 2 Physical purchase contracts Inventories — 5 Foreign currency contracts Receivables, net 3 — Total $ 915 $ 900</t>
  </si>
  <si>
    <t>Effect of derivative instruments on income</t>
  </si>
  <si>
    <t>The following tables provide information about the gain or loss recognized in income on our derivative instruments and the income statement line items in which such gains and losses are reflected (in millions). Derivatives Designated as Economic Hedges Location of Gain (Loss) Three Months Ended Six Months Ended 2017 2016 2017 2016 Commodity contracts Cost of sales $ 25 $ (113 ) $ (72 ) $ (252 ) Foreign currency contracts Cost of sales (20 ) 4 (26 ) 1 Trading Derivatives Location of Gain (Loss) Three Months Ended Six Months Ended 2017 2016 2017 2016 Commodity contracts Cost of sales $ (3 ) $ (3 ) $ (2 ) $ 38</t>
  </si>
  <si>
    <t>Aruba Disposition (Details) - USD ($) $ in Millions</t>
  </si>
  <si>
    <t>1 Months Ended</t>
  </si>
  <si>
    <t>Aruba Disposition (Textual)</t>
  </si>
  <si>
    <t>Aruba Terminal [Member]</t>
  </si>
  <si>
    <t>Aruba Terminal [Member] | Refining [Member]</t>
  </si>
  <si>
    <t>Inventories (Details) - USD ($) $ in Millions</t>
  </si>
  <si>
    <t>Dec. 31, 2015</t>
  </si>
  <si>
    <t>Schedule of Inventories</t>
  </si>
  <si>
    <t>Refinery feedstocks</t>
  </si>
  <si>
    <t>Refined petroleum products and blendstocks</t>
  </si>
  <si>
    <t>Ethanol feedstocks and products</t>
  </si>
  <si>
    <t>Materials and supplies</t>
  </si>
  <si>
    <t>Inventories (Textual)</t>
  </si>
  <si>
    <t>Lower of cost or market inventory valuation reserve</t>
  </si>
  <si>
    <t>Excess of market value over carrying amount of LIFO inventories</t>
  </si>
  <si>
    <t>Amount of non-LIFO inventory</t>
  </si>
  <si>
    <t>Debt and Capital Lease Obligations, Debt and Credit Facilities (Details) CAD in Millions</t>
  </si>
  <si>
    <t>Jun. 30, 2017CAD</t>
  </si>
  <si>
    <t>Jun. 29, 2017USD ($)</t>
  </si>
  <si>
    <t>Jun. 30, 2016USD ($)</t>
  </si>
  <si>
    <t>Jun. 30, 2017USD ($)</t>
  </si>
  <si>
    <t>Jun. 30, 2016CAD</t>
  </si>
  <si>
    <t>Valero Revolver [Member] | Credit Facilities [Member]</t>
  </si>
  <si>
    <t>Line of Credit Facility</t>
  </si>
  <si>
    <t>Line of credit facility, maximum borrowing capacity</t>
  </si>
  <si>
    <t>Line of credit facility, expiration date</t>
  </si>
  <si>
    <t>Nov. 30,
		2020</t>
  </si>
  <si>
    <t>Amount outstanding</t>
  </si>
  <si>
    <t>Line of credit facility, remaining borrowing capacity</t>
  </si>
  <si>
    <t>Valero Revolver Letter of Credit [Member] | Credit Facilities [Member]</t>
  </si>
  <si>
    <t>VLP Revolver [Member] | Credit Facilities [Member]</t>
  </si>
  <si>
    <t>Credit Facilities (Textual)</t>
  </si>
  <si>
    <t>Weighted-average interest rate</t>
  </si>
  <si>
    <t>2.5625%</t>
  </si>
  <si>
    <t>2.3125%</t>
  </si>
  <si>
    <t>VLP Revolver Letter of Credit [Member] | Credit Facilities [Member]</t>
  </si>
  <si>
    <t>Canadian Revolver [Member] | Credit Facilities [Member]</t>
  </si>
  <si>
    <t>Line of credit facility, maximum borrowing capacity | CAD</t>
  </si>
  <si>
    <t>Nov. 30,
		2017</t>
  </si>
  <si>
    <t>Amount outstanding | CAD</t>
  </si>
  <si>
    <t>Line of credit facility, remaining borrowing capacity | CAD</t>
  </si>
  <si>
    <t>Canadian Revolver Letter of Credit [Member] | Credit Facilities [Member]</t>
  </si>
  <si>
    <t>A/R Sales Facility [Member] | Credit Facilities [Member]</t>
  </si>
  <si>
    <t>Jul. 31,
		2017</t>
  </si>
  <si>
    <t>Line of credit facility, current borrowing capacity</t>
  </si>
  <si>
    <t>1.7249%</t>
  </si>
  <si>
    <t>1.3422%</t>
  </si>
  <si>
    <t>A/R Sales Facility [Member] | Credit Facilities [Member] | Subsequent Event [Member]</t>
  </si>
  <si>
    <t>Jul. 31,
		2018</t>
  </si>
  <si>
    <t>Committed Letter of Credit Facility [Member] | Credit Facilities [Member]</t>
  </si>
  <si>
    <t>Committed Letter of Credit Facility Expires June 2017 [Member] | Credit Facilities [Member]</t>
  </si>
  <si>
    <t>Committed Letter of Credit Facility Expires November 2017 [Member] | Credit Facilities [Member]</t>
  </si>
  <si>
    <t>Uncommitted Letter of Credit Facility [Member]</t>
  </si>
  <si>
    <t>Senior Secured Credit Agreement Due in 2023 [Member] | Secured Debt [Member]</t>
  </si>
  <si>
    <t>Face amount of long-term debt issuance | CAD</t>
  </si>
  <si>
    <t>McKee Terminal Services Business [Member] | VLP Revolver [Member] | Credit Facilities [Member]</t>
  </si>
  <si>
    <t>Proceeds from long-term lines of credit</t>
  </si>
  <si>
    <t>As of June 30, 2017, the actual availability under the accounts receivable sales facility fell below the facility borrowing capacity to $1.1 billion due to a decrease in eligible trade receivables. In July 2017, we amended this facility to extend the maturity date from July 2017 to July 2018.</t>
  </si>
  <si>
    <t>Debt and Capital Lease Obligations, Interest Incurred (Details) - USD ($) $ in Millions</t>
  </si>
  <si>
    <t>Interest and Debt Expense, Net of Capitalized Interest</t>
  </si>
  <si>
    <t>Interest and debt expense</t>
  </si>
  <si>
    <t>Less capitalized interest</t>
  </si>
  <si>
    <t>Debt and Capital Lease Obligations, Capital Lease Obligations (Details) $ in Millions</t>
  </si>
  <si>
    <t>Jan. 31, 2017USD ($)</t>
  </si>
  <si>
    <t>Capital Lease Obligations [Member]</t>
  </si>
  <si>
    <t>Capital Lease Obligations (Textual)</t>
  </si>
  <si>
    <t>Capital lease obligations incurred</t>
  </si>
  <si>
    <t>Capital lease, initial lease term (in years)</t>
  </si>
  <si>
    <t>10 years</t>
  </si>
  <si>
    <t>Capital lease, duration of renewal option (in years)</t>
  </si>
  <si>
    <t>Assets Held under Capital Leases [Member]</t>
  </si>
  <si>
    <t>Capital lease assets, additions</t>
  </si>
  <si>
    <t>Commitments and Contingencies (Details) $ in Millions</t>
  </si>
  <si>
    <t>Minimum [Member]</t>
  </si>
  <si>
    <t>Commitments and Contingencies (Textual)</t>
  </si>
  <si>
    <t>Range of possible loss contingency</t>
  </si>
  <si>
    <t>Maximum [Member]</t>
  </si>
  <si>
    <t>Equity (Details) - USD ($) $ / shares in Units, $ in Millions</t>
  </si>
  <si>
    <t>Jul. 20, 2017</t>
  </si>
  <si>
    <t>Reconciliation of the Beginning and Ending Balances of the Carrying Amounts of Equity</t>
  </si>
  <si>
    <t>Balance as of beginning of period</t>
  </si>
  <si>
    <t>Dividends</t>
  </si>
  <si>
    <t>Stock-based compensation expense</t>
  </si>
  <si>
    <t>Distributions to noncontrolling interests</t>
  </si>
  <si>
    <t>Other</t>
  </si>
  <si>
    <t>Balance as of end of period</t>
  </si>
  <si>
    <t>Dividend Declared [Member] | Subsequent Event [Member]</t>
  </si>
  <si>
    <t>Equity (Textual)</t>
  </si>
  <si>
    <t>Dividends payable, date declared</t>
  </si>
  <si>
    <t>Jul. 20,
		2017</t>
  </si>
  <si>
    <t>Dividends payable, amount per share</t>
  </si>
  <si>
    <t>Dividends payable, date to be paid</t>
  </si>
  <si>
    <t>Sep. 7,
		2017</t>
  </si>
  <si>
    <t>Dividends payable, date of record</t>
  </si>
  <si>
    <t>Aug. 9,
		2017</t>
  </si>
  <si>
    <t>Stock-Based Compensation Plans Purchase Program [Member]</t>
  </si>
  <si>
    <t>Stock purchases</t>
  </si>
  <si>
    <t>Common Stock Purchase Program [Member]</t>
  </si>
  <si>
    <t>Parent [Member]</t>
  </si>
  <si>
    <t>Parent [Member] | Stock-Based Compensation Plans Purchase Program [Member]</t>
  </si>
  <si>
    <t>Parent [Member] | Common Stock Purchase Program [Member]</t>
  </si>
  <si>
    <t>Noncontrolling Interests [Member]</t>
  </si>
  <si>
    <t>The noncontrolling interests relate to third-party ownership interests in VIEs for which we are the primary beneficiary and therefore consolidate. See Note 7 for information about our consolidated VIEs.</t>
  </si>
  <si>
    <t>Equity, Changes in Accumulated Other Comprehensive Loss (Details) - USD ($) $ in Millions</t>
  </si>
  <si>
    <t>Changes in Accumulated Other Comprehensive Loss, By Component</t>
  </si>
  <si>
    <t>Beginning balance, accumulated other comprehensive loss, net of tax</t>
  </si>
  <si>
    <t>Ending balance, accumulated other comprehensive loss, net of tax</t>
  </si>
  <si>
    <t>Accumulated Other Comprehensive Loss [Member]</t>
  </si>
  <si>
    <t>Other comprehensive income (loss) before reclassifications</t>
  </si>
  <si>
    <t>Amounts reclassified from accumulated other comprehensive loss</t>
  </si>
  <si>
    <t>Net other comprehensive income (loss)</t>
  </si>
  <si>
    <t>Foreign Currency Translation Adjustment [Member]</t>
  </si>
  <si>
    <t>Defined Benefit Plans Items [Member]</t>
  </si>
  <si>
    <t>Variable Interest Entities (Details) - USD ($) $ in Millions</t>
  </si>
  <si>
    <t>Assets</t>
  </si>
  <si>
    <t>Liabilities</t>
  </si>
  <si>
    <t>Current liabilities</t>
  </si>
  <si>
    <t>Variable Interest Entity, Primary Beneficiary [Member]</t>
  </si>
  <si>
    <t>Other current assets</t>
  </si>
  <si>
    <t>Valero Energy Partners LP [Member]</t>
  </si>
  <si>
    <t>Diamond Green Diesel Holdings LLC [Member]</t>
  </si>
  <si>
    <t>Other Variable Interest Entities [Member]</t>
  </si>
  <si>
    <t>Employee Benefit Plans (Details) - USD ($) $ in Millions</t>
  </si>
  <si>
    <t>Sep. 30, 2017</t>
  </si>
  <si>
    <t>Pension Plans [Member]</t>
  </si>
  <si>
    <t>Components of net periodic benefit cost:</t>
  </si>
  <si>
    <t>Service cost</t>
  </si>
  <si>
    <t>Interest cost</t>
  </si>
  <si>
    <t>Expected return on plan assets</t>
  </si>
  <si>
    <t>Amortization of:</t>
  </si>
  <si>
    <t>Net actuarial (gain) loss</t>
  </si>
  <si>
    <t>Prior service credit</t>
  </si>
  <si>
    <t>Net periodic benefit cost (credit)</t>
  </si>
  <si>
    <t>Employee Benefit Plans (Textual)</t>
  </si>
  <si>
    <t>Contributions to benefit plans</t>
  </si>
  <si>
    <t>Expected contributions to pension plans in current year</t>
  </si>
  <si>
    <t>Pension Plans [Member] | Forecast [Member]</t>
  </si>
  <si>
    <t>Discretionary contributions to pension plans</t>
  </si>
  <si>
    <t>Other Postretirement Benefit Plans [Member]</t>
  </si>
  <si>
    <t>Earnings Per Common Share (Details) - USD ($) $ / shares in Units, shares in Millions, $ in Millions</t>
  </si>
  <si>
    <t>Less dividends paid:</t>
  </si>
  <si>
    <t>Weighted-average common shares outstanding (in shares)</t>
  </si>
  <si>
    <t>Earnings per common share – assuming dilution:</t>
  </si>
  <si>
    <t>Weighted-average common shares outstanding – assuming dilution (in shares)</t>
  </si>
  <si>
    <t>Common Class A [Member]</t>
  </si>
  <si>
    <t>Earnings per common share:</t>
  </si>
  <si>
    <t>Net income attributable to Valero stockholders</t>
  </si>
  <si>
    <t>Common stock</t>
  </si>
  <si>
    <t>Participating securities</t>
  </si>
  <si>
    <t>Undistributed earnings</t>
  </si>
  <si>
    <t>Distributed earnings (in usd per share)</t>
  </si>
  <si>
    <t>Undistributed earnings (in usd per share)</t>
  </si>
  <si>
    <t>Total earnings per common share (in usd per share)</t>
  </si>
  <si>
    <t>Common equivalent shares (in shares)</t>
  </si>
  <si>
    <t>Earnings per common share – assuming dilution (in usd per share)</t>
  </si>
  <si>
    <t>Participating Securities [Member]</t>
  </si>
  <si>
    <t>Segment Information, Activity (Details) $ in Millions</t>
  </si>
  <si>
    <t>Jun. 30, 2017USD ($)segments</t>
  </si>
  <si>
    <t>Segment Information for our Reportable Segments</t>
  </si>
  <si>
    <t>Operating revenues</t>
  </si>
  <si>
    <t>Operating income (loss)</t>
  </si>
  <si>
    <t>Disclosure of Entity's Reportable Segments (Textual)</t>
  </si>
  <si>
    <t>Number of reportable segments | segments</t>
  </si>
  <si>
    <t>Intersegment Eliminations [Member]</t>
  </si>
  <si>
    <t>Corporate, Non-Segment [Member]</t>
  </si>
  <si>
    <t>Refining [Member]</t>
  </si>
  <si>
    <t>Refining [Member] | Intersegment Eliminations [Member]</t>
  </si>
  <si>
    <t>Refining [Member] | Operating Segments [Member]</t>
  </si>
  <si>
    <t>Ethanol [Member]</t>
  </si>
  <si>
    <t>Ethanol [Member] | Intersegment Eliminations [Member]</t>
  </si>
  <si>
    <t>Ethanol [Member] | Operating Segments [Member]</t>
  </si>
  <si>
    <t>VLP [Member]</t>
  </si>
  <si>
    <t>VLP [Member] | Intersegment Eliminations [Member]</t>
  </si>
  <si>
    <t>VLP [Member] | Operating Segments [Member]</t>
  </si>
  <si>
    <t>[2]</t>
  </si>
  <si>
    <t>The VLP segment information for the three months ended June 30, 2016 has been retrospectively adjusted for VLP’s acquisitions that occurred subsequent to June 30, 2016.</t>
  </si>
  <si>
    <t>Segment Information, Assets (Details) - USD ($) $ in Millions</t>
  </si>
  <si>
    <t>Total Assets by Reportable Segment</t>
  </si>
  <si>
    <t>Reportable segment assets</t>
  </si>
  <si>
    <t>Supplemental Cash Flow Information (Details) - USD ($) $ in Millions</t>
  </si>
  <si>
    <t>Decrease (increase) in current assets:</t>
  </si>
  <si>
    <t>Income taxes receivable</t>
  </si>
  <si>
    <t>Increase (decrease) in current liabilities:</t>
  </si>
  <si>
    <t>Supplemental Cash Flow Elements (Textual)</t>
  </si>
  <si>
    <t>Payment of long-term liability to joint venture partner</t>
  </si>
  <si>
    <t>Cash Flows Related to Interest and Income Taxes</t>
  </si>
  <si>
    <t>Interest paid in excess of amount capitalized</t>
  </si>
  <si>
    <t>Income taxes paid, net</t>
  </si>
  <si>
    <t>Owner-Method Joint Venture Investment [Member]</t>
  </si>
  <si>
    <t>Fair Value Measurements, Recurring (Details) - Fair Value, Measurements, Recurring [Member] - USD ($) $ in Millions</t>
  </si>
  <si>
    <t>Assets:</t>
  </si>
  <si>
    <t>Investments of certain benefit plans</t>
  </si>
  <si>
    <t>Total gross fair value, assets</t>
  </si>
  <si>
    <t>Effect of Counterparty Netting</t>
  </si>
  <si>
    <t>Effect of Cash Collateral Netting</t>
  </si>
  <si>
    <t>Net Carrying Value on Balance Sheet, Assets</t>
  </si>
  <si>
    <t>Liabilities:</t>
  </si>
  <si>
    <t>Environmental credit obligations</t>
  </si>
  <si>
    <t>Total gross fair value, liabilities</t>
  </si>
  <si>
    <t>Net Carrying Value on Balance Sheet, Liabilities</t>
  </si>
  <si>
    <t>Commodity Contracts [Member]</t>
  </si>
  <si>
    <t>Derivative contracts</t>
  </si>
  <si>
    <t>Derivative contracts, net assets</t>
  </si>
  <si>
    <t>Cash Collateral Received Not Offset</t>
  </si>
  <si>
    <t>Derivative contracts, net liabilities</t>
  </si>
  <si>
    <t>Cash Collateral Paid Not Offset</t>
  </si>
  <si>
    <t>Physical Purchase Contracts [Member]</t>
  </si>
  <si>
    <t>Foreign Currency Contracts [Member]</t>
  </si>
  <si>
    <t>Fair Value, Inputs, Level 1 [Member]</t>
  </si>
  <si>
    <t>Fair Value, Inputs, Level 1 [Member] | Commodity Contracts [Member]</t>
  </si>
  <si>
    <t>Fair Value, Inputs, Level 1 [Member] | Physical Purchase Contracts [Member]</t>
  </si>
  <si>
    <t>Fair Value, Inputs, Level 1 [Member] | Foreign Currency Contracts [Member]</t>
  </si>
  <si>
    <t>Fair Value, Inputs, Level 2 [Member]</t>
  </si>
  <si>
    <t>Fair Value, Inputs, Level 2 [Member] | Commodity Contracts [Member]</t>
  </si>
  <si>
    <t>Fair Value, Inputs, Level 2 [Member] | Physical Purchase Contracts [Member]</t>
  </si>
  <si>
    <t>Fair Value, Inputs, Level 2 [Member] | Foreign Currency Contracts [Member]</t>
  </si>
  <si>
    <t>Fair Value, Inputs, Level 3 [Member]</t>
  </si>
  <si>
    <t>Fair Value, Inputs, Level 3 [Member] | Commodity Contracts [Member]</t>
  </si>
  <si>
    <t>Fair Value, Inputs, Level 3 [Member] | Physical Purchase Contracts [Member]</t>
  </si>
  <si>
    <t>Fair Value, Inputs, Level 3 [Member] | Foreign Currency Contracts [Member]</t>
  </si>
  <si>
    <t>Fair Value Measurements, Level 3 Reconciliation (Details) - USD ($) $ in Millions</t>
  </si>
  <si>
    <t>Fair Value, Measurements, Recurring [Member]</t>
  </si>
  <si>
    <t>Fair Value Measurements (Textual)</t>
  </si>
  <si>
    <t>Activity related to fair value amounts categorized in level 3</t>
  </si>
  <si>
    <t>Fair Value Measurements, Nonrecurring (Details) - USD ($) $ in Millions</t>
  </si>
  <si>
    <t>Fair Value, Measurements, Nonrecurring [Member]</t>
  </si>
  <si>
    <t>Assets measured at fair value, nonrecurring</t>
  </si>
  <si>
    <t>Liabilities measured at fair value, nonrecurring</t>
  </si>
  <si>
    <t>Fair Value Measurements, Other Financial Instruments (Details) - USD ($) $ in Millions</t>
  </si>
  <si>
    <t>Financial assets:</t>
  </si>
  <si>
    <t>Cash and temporary cash investments, at carrying amount</t>
  </si>
  <si>
    <t>Financial liabilities:</t>
  </si>
  <si>
    <t>Debt (excluding capital leases), at carrying amount</t>
  </si>
  <si>
    <t>Cash and temporary cash investments, at fair value</t>
  </si>
  <si>
    <t>Debt (excluding capital leases), at fair value</t>
  </si>
  <si>
    <t>Price Risk Management Activities (Details) lb in Thousands, bu in Thousands, MMBTU in Thousands, $ in Millions</t>
  </si>
  <si>
    <t>Jun. 30, 2017USD ($)MMBTUlbMBblsbu</t>
  </si>
  <si>
    <t>Price Risk Management Activities (Textual)</t>
  </si>
  <si>
    <t>Compliance program costs | $</t>
  </si>
  <si>
    <t>Monetary notional amount of derivative liabilities | $</t>
  </si>
  <si>
    <t>Foreign Currency Contracts [Member] | Subsequent Event [Member]</t>
  </si>
  <si>
    <t>Foreign currency commitments maturity date</t>
  </si>
  <si>
    <t>Economic Hedges [Member] | Swap, Maturity Current Year [Member] | Long (Purchases) [Member] | Crude Oil (in thousands of barrels) [Member]</t>
  </si>
  <si>
    <t>Volume of Outstanding Contracts</t>
  </si>
  <si>
    <t>Nonmonetary notional amount of price risk derivatives, volume</t>
  </si>
  <si>
    <t>Economic Hedges [Member] | Swap, Maturity Current Year [Member] | Short (Sales) [Member] | Crude Oil (in thousands of barrels) [Member]</t>
  </si>
  <si>
    <t>Economic Hedges [Member] | Swap, Maturity Year Two [Member] | Long (Purchases) [Member] | Crude Oil (in thousands of barrels) [Member]</t>
  </si>
  <si>
    <t>Economic Hedges [Member] | Swap, Maturity Year Two [Member] | Short (Sales) [Member] | Crude Oil (in thousands of barrels) [Member]</t>
  </si>
  <si>
    <t>Economic Hedges [Member] | Future, Maturity Current Year [Member] | Long (Purchases) [Member] | Crude Oil (in thousands of barrels) [Member]</t>
  </si>
  <si>
    <t>Economic Hedges [Member] | Future, Maturity Current Year [Member] | Long (Purchases) [Member] | Grain (in bushels) [Member]</t>
  </si>
  <si>
    <t>Nonmonetary notional amount of price risk derivatives, volume | bu</t>
  </si>
  <si>
    <t>Economic Hedges [Member] | Future, Maturity Current Year [Member] | Long (Purchases) [Member] | Soybean Oil (in pounds) [Member]</t>
  </si>
  <si>
    <t>Nonmonetary notional amount of price risk derivatives, pounds | lb</t>
  </si>
  <si>
    <t>Economic Hedges [Member] | Future, Maturity Current Year [Member] | Short (Sales) [Member] | Crude Oil (in thousands of barrels) [Member]</t>
  </si>
  <si>
    <t>Economic Hedges [Member] | Future, Maturity Current Year [Member] | Short (Sales) [Member] | Grain (in bushels) [Member]</t>
  </si>
  <si>
    <t>Economic Hedges [Member] | Future, Maturity Current Year [Member] | Short (Sales) [Member] | Soybean Oil (in pounds) [Member]</t>
  </si>
  <si>
    <t>Economic Hedges [Member] | Future, Maturity Year Two [Member] | Long (Purchases) [Member] | Crude Oil (in thousands of barrels) [Member]</t>
  </si>
  <si>
    <t>Economic Hedges [Member] | Future, Maturity Year Two [Member] | Long (Purchases) [Member] | Grain (in bushels) [Member]</t>
  </si>
  <si>
    <t>Economic Hedges [Member] | Future, Maturity Year Two [Member] | Long (Purchases) [Member] | Soybean Oil (in pounds) [Member]</t>
  </si>
  <si>
    <t>Economic Hedges [Member] | Future, Maturity Year Two [Member] | Short (Sales) [Member] | Crude Oil (in thousands of barrels) [Member]</t>
  </si>
  <si>
    <t>Economic Hedges [Member] | Future, Maturity Year Two [Member] | Short (Sales) [Member] | Grain (in bushels) [Member]</t>
  </si>
  <si>
    <t>Economic Hedges [Member] | Future, Maturity Year Two [Member] | Short (Sales) [Member] | Soybean Oil (in pounds) [Member]</t>
  </si>
  <si>
    <t>Economic Hedges [Member] | Forward Contracts, Maturity Current Year [Member] | Long (Purchases) [Member] | Grain (in bushels) [Member]</t>
  </si>
  <si>
    <t>Economic Hedges [Member] | Forward Contracts, Maturity Year Two [Member] | Long (Purchases) [Member] | Grain (in bushels) [Member]</t>
  </si>
  <si>
    <t>Trading Derivatives [Member] | Swap, Maturity Current Year [Member] | Long (Purchases) [Member] | Crude Oil (in thousands of barrels) [Member]</t>
  </si>
  <si>
    <t>Trading Derivatives [Member] | Swap, Maturity Current Year [Member] | Short (Sales) [Member] | Crude Oil (in thousands of barrels) [Member]</t>
  </si>
  <si>
    <t>Trading Derivatives [Member] | Swap, Maturity Year Two [Member] | Long (Purchases) [Member] | Crude Oil (in thousands of barrels) [Member]</t>
  </si>
  <si>
    <t>Trading Derivatives [Member] | Swap, Maturity Year Two [Member] | Short (Sales) [Member] | Crude Oil (in thousands of barrels) [Member]</t>
  </si>
  <si>
    <t>Trading Derivatives [Member] | Future, Maturity Current Year [Member] | Long (Purchases) [Member] | Crude Oil (in thousands of barrels) [Member]</t>
  </si>
  <si>
    <t>Trading Derivatives [Member] | Future, Maturity Current Year [Member] | Long (Purchases) [Member] | Natural Gas In Btus [Member]</t>
  </si>
  <si>
    <t>Derivative, Nonmonetary Notional Amount, Energy Measure | MMBTU</t>
  </si>
  <si>
    <t>Trading Derivatives [Member] | Future, Maturity Current Year [Member] | Long (Purchases) [Member] | Grain (in bushels) [Member]</t>
  </si>
  <si>
    <t>Trading Derivatives [Member] | Future, Maturity Current Year [Member] | Short (Sales) [Member] | Crude Oil (in thousands of barrels) [Member]</t>
  </si>
  <si>
    <t>Trading Derivatives [Member] | Future, Maturity Current Year [Member] | Short (Sales) [Member] | Natural Gas In Btus [Member]</t>
  </si>
  <si>
    <t>Trading Derivatives [Member] | Future, Maturity Current Year [Member] | Short (Sales) [Member] | Grain (in bushels) [Member]</t>
  </si>
  <si>
    <t>Trading Derivatives [Member] | Future, Maturity Year Two [Member] | Long (Purchases) [Member] | Crude Oil (in thousands of barrels) [Member]</t>
  </si>
  <si>
    <t>Trading Derivatives [Member] | Future, Maturity Year Two [Member] | Long (Purchases) [Member] | Natural Gas In Btus [Member]</t>
  </si>
  <si>
    <t>Trading Derivatives [Member] | Future, Maturity Year Two [Member] | Long (Purchases) [Member] | Grain (in bushels) [Member]</t>
  </si>
  <si>
    <t>Trading Derivatives [Member] | Future, Maturity Year Two [Member] | Short (Sales) [Member] | Crude Oil (in thousands of barrels) [Member]</t>
  </si>
  <si>
    <t>Trading Derivatives [Member] | Future, Maturity Year Two [Member] | Short (Sales) [Member] | Natural Gas In Btus [Member]</t>
  </si>
  <si>
    <t>Trading Derivatives [Member] | Future, Maturity Year Two [Member] | Short (Sales) [Member] | Grain (in bushels) [Member]</t>
  </si>
  <si>
    <t>Trading Derivatives [Member] | Options Held, Maturity Current Year [Member] | Long (Purchases) [Member] | Crude Oil (in thousands of barrels) [Member]</t>
  </si>
  <si>
    <t>Trading Derivatives [Member] | Options Held, Maturity Current Year [Member] | Short (Sales) [Member] | Crude Oil (in thousands of barrels) [Member]</t>
  </si>
  <si>
    <t>Trading Derivatives [Member] | Options Held, Maturity Year Two [Member] | Long (Purchases) [Member] | Crude Oil (in thousands of barrels) [Member]</t>
  </si>
  <si>
    <t>Trading Derivatives [Member] | Options Held, Maturity Year Two [Member] | Short (Sales) [Member] | Crude Oil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Commodity Future [Member] | Trade Accounts Receivable [Member]</t>
  </si>
  <si>
    <t>Derivative asset, fair value, gross liability</t>
  </si>
  <si>
    <t>Commodity Swap [Member] | Trade Accounts Receivable [Member]</t>
  </si>
  <si>
    <t>Commodity Option [Member] | Trade Accounts Receivable [Member]</t>
  </si>
  <si>
    <t>Physical Purchase Contracts [Member] | Inventories [Member]</t>
  </si>
  <si>
    <t>Foreign Currency Contracts [Member] | Trade Accounts Receivable [Member]</t>
  </si>
  <si>
    <t>Foreign Currency Contracts [Member] | Accrued Liabilities [Member]</t>
  </si>
  <si>
    <t>Derivative liability, fair value, gross asset</t>
  </si>
  <si>
    <t>Price Risk Management Activities, Gain (Loss) by Income Statement Location (Details) - Cost of Sales [Member] - USD ($) $ in Millions</t>
  </si>
  <si>
    <t>Economic Hedges [Member] | Commodity Contracts [Member]</t>
  </si>
  <si>
    <t>Effect of Derivative Instruments on Income and OCI</t>
  </si>
  <si>
    <t>Gain (loss) recognized in income on derivatives</t>
  </si>
  <si>
    <t>Economic Hedges [Member] | Foreign Currency Contracts [Member]</t>
  </si>
  <si>
    <t>Trading Derivatives [Member] | Commodity Contrac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00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41663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07</v>
      </c>
      <c r="C3" s="7" t="n">
        <v>4816</v>
      </c>
    </row>
    <row r="4" spans="1:3">
      <c r="A4" s="4" t="s">
        <v>26</v>
      </c>
      <c r="B4" s="5" t="n">
        <v>4573</v>
      </c>
      <c r="C4" s="5" t="n">
        <v>5901</v>
      </c>
    </row>
    <row r="5" spans="1:3">
      <c r="A5" s="4" t="s">
        <v>27</v>
      </c>
      <c r="B5" s="5" t="n">
        <v>5674</v>
      </c>
      <c r="C5" s="5" t="n">
        <v>5709</v>
      </c>
    </row>
    <row r="6" spans="1:3">
      <c r="A6" s="4" t="s">
        <v>28</v>
      </c>
      <c r="B6" s="5" t="n">
        <v>277</v>
      </c>
      <c r="C6" s="5" t="n">
        <v>374</v>
      </c>
    </row>
    <row r="7" spans="1:3">
      <c r="A7" s="4" t="s">
        <v>29</v>
      </c>
      <c r="B7" s="5" t="n">
        <v>15731</v>
      </c>
      <c r="C7" s="5" t="n">
        <v>16800</v>
      </c>
    </row>
    <row r="8" spans="1:3">
      <c r="A8" s="4" t="s">
        <v>30</v>
      </c>
      <c r="B8" s="5" t="n">
        <v>38979</v>
      </c>
      <c r="C8" s="5" t="n">
        <v>37733</v>
      </c>
    </row>
    <row r="9" spans="1:3">
      <c r="A9" s="4" t="s">
        <v>31</v>
      </c>
      <c r="B9" s="5" t="n">
        <v>-11925</v>
      </c>
      <c r="C9" s="5" t="n">
        <v>-11261</v>
      </c>
    </row>
    <row r="10" spans="1:3">
      <c r="A10" s="4" t="s">
        <v>32</v>
      </c>
      <c r="B10" s="5" t="n">
        <v>27054</v>
      </c>
      <c r="C10" s="5" t="n">
        <v>26472</v>
      </c>
    </row>
    <row r="11" spans="1:3">
      <c r="A11" s="4" t="s">
        <v>33</v>
      </c>
      <c r="B11" s="5" t="n">
        <v>3189</v>
      </c>
      <c r="C11" s="5" t="n">
        <v>2901</v>
      </c>
    </row>
    <row r="12" spans="1:3">
      <c r="A12" s="4" t="s">
        <v>34</v>
      </c>
      <c r="B12" s="5" t="n">
        <v>45974</v>
      </c>
      <c r="C12" s="5" t="n">
        <v>46173</v>
      </c>
    </row>
    <row r="13" spans="1:3">
      <c r="A13" s="3" t="s">
        <v>35</v>
      </c>
    </row>
    <row r="14" spans="1:3">
      <c r="A14" s="4" t="s">
        <v>36</v>
      </c>
      <c r="B14" s="5" t="n">
        <v>121</v>
      </c>
      <c r="C14" s="5" t="n">
        <v>115</v>
      </c>
    </row>
    <row r="15" spans="1:3">
      <c r="A15" s="4" t="s">
        <v>37</v>
      </c>
      <c r="B15" s="5" t="n">
        <v>5456</v>
      </c>
      <c r="C15" s="5" t="n">
        <v>6357</v>
      </c>
    </row>
    <row r="16" spans="1:3">
      <c r="A16" s="4" t="s">
        <v>38</v>
      </c>
      <c r="B16" s="5" t="n">
        <v>955</v>
      </c>
      <c r="C16" s="5" t="n">
        <v>694</v>
      </c>
    </row>
    <row r="17" spans="1:3">
      <c r="A17" s="4" t="s">
        <v>39</v>
      </c>
      <c r="B17" s="5" t="n">
        <v>1076</v>
      </c>
      <c r="C17" s="5" t="n">
        <v>1084</v>
      </c>
    </row>
    <row r="18" spans="1:3">
      <c r="A18" s="4" t="s">
        <v>40</v>
      </c>
      <c r="B18" s="5" t="n">
        <v>75</v>
      </c>
      <c r="C18" s="5" t="n">
        <v>78</v>
      </c>
    </row>
    <row r="19" spans="1:3">
      <c r="A19" s="4" t="s">
        <v>41</v>
      </c>
      <c r="B19" s="5" t="n">
        <v>7683</v>
      </c>
      <c r="C19" s="5" t="n">
        <v>8328</v>
      </c>
    </row>
    <row r="20" spans="1:3">
      <c r="A20" s="4" t="s">
        <v>42</v>
      </c>
      <c r="B20" s="5" t="n">
        <v>8366</v>
      </c>
      <c r="C20" s="5" t="n">
        <v>7886</v>
      </c>
    </row>
    <row r="21" spans="1:3">
      <c r="A21" s="4" t="s">
        <v>43</v>
      </c>
      <c r="B21" s="5" t="n">
        <v>7254</v>
      </c>
      <c r="C21" s="5" t="n">
        <v>7361</v>
      </c>
    </row>
    <row r="22" spans="1:3">
      <c r="A22" s="4" t="s">
        <v>44</v>
      </c>
      <c r="B22" s="5" t="n">
        <v>1906</v>
      </c>
      <c r="C22" s="5" t="n">
        <v>1744</v>
      </c>
    </row>
    <row r="23" spans="1:3">
      <c r="A23" s="4" t="s">
        <v>45</v>
      </c>
      <c r="B23" s="4" t="s">
        <v>46</v>
      </c>
      <c r="C23" s="4" t="s">
        <v>46</v>
      </c>
    </row>
    <row r="24" spans="1:3">
      <c r="A24" s="3" t="s">
        <v>47</v>
      </c>
    </row>
    <row r="25" spans="1:3">
      <c r="A25" s="4" t="s">
        <v>48</v>
      </c>
      <c r="B25" s="5" t="n">
        <v>7</v>
      </c>
      <c r="C25" s="5" t="n">
        <v>7</v>
      </c>
    </row>
    <row r="26" spans="1:3">
      <c r="A26" s="4" t="s">
        <v>49</v>
      </c>
      <c r="B26" s="5" t="n">
        <v>7096</v>
      </c>
      <c r="C26" s="5" t="n">
        <v>7088</v>
      </c>
    </row>
    <row r="27" spans="1:3">
      <c r="A27" s="4" t="s">
        <v>50</v>
      </c>
      <c r="B27" s="5" t="n">
        <v>-12660</v>
      </c>
      <c r="C27" s="5" t="n">
        <v>-12027</v>
      </c>
    </row>
    <row r="28" spans="1:3">
      <c r="A28" s="4" t="s">
        <v>51</v>
      </c>
      <c r="B28" s="5" t="n">
        <v>26603</v>
      </c>
      <c r="C28" s="5" t="n">
        <v>26366</v>
      </c>
    </row>
    <row r="29" spans="1:3">
      <c r="A29" s="4" t="s">
        <v>52</v>
      </c>
      <c r="B29" s="5" t="n">
        <v>-1123</v>
      </c>
      <c r="C29" s="5" t="n">
        <v>-1410</v>
      </c>
    </row>
    <row r="30" spans="1:3">
      <c r="A30" s="4" t="s">
        <v>53</v>
      </c>
      <c r="B30" s="5" t="n">
        <v>19923</v>
      </c>
      <c r="C30" s="5" t="n">
        <v>20024</v>
      </c>
    </row>
    <row r="31" spans="1:3">
      <c r="A31" s="4" t="s">
        <v>54</v>
      </c>
      <c r="B31" s="5" t="n">
        <v>842</v>
      </c>
      <c r="C31" s="5" t="n">
        <v>830</v>
      </c>
    </row>
    <row r="32" spans="1:3">
      <c r="A32" s="4" t="s">
        <v>55</v>
      </c>
      <c r="B32" s="5" t="n">
        <v>20765</v>
      </c>
      <c r="C32" s="5" t="n">
        <v>20854</v>
      </c>
    </row>
    <row r="33" spans="1:3">
      <c r="A33" s="4" t="s">
        <v>56</v>
      </c>
      <c r="B33" s="7" t="n">
        <v>45974</v>
      </c>
      <c r="C33" s="7" t="n">
        <v>4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2</v>
      </c>
    </row>
    <row r="4" spans="1:2">
      <c r="A4" s="4" t="s">
        <v>202</v>
      </c>
      <c r="B4" s="4" t="s">
        <v>203</v>
      </c>
    </row>
    <row r="5" spans="1:2">
      <c r="A5" s="4" t="s">
        <v>77</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47</v>
      </c>
    </row>
    <row r="3" spans="1:3">
      <c r="A3" s="4" t="s">
        <v>58</v>
      </c>
      <c r="B3" s="8" t="n">
        <v>0.01</v>
      </c>
      <c r="C3" s="8" t="n">
        <v>0.01</v>
      </c>
    </row>
    <row r="4" spans="1:3">
      <c r="A4" s="4" t="s">
        <v>59</v>
      </c>
      <c r="B4" s="5" t="n">
        <v>1200000000</v>
      </c>
      <c r="C4" s="5" t="n">
        <v>1200000000</v>
      </c>
    </row>
    <row r="5" spans="1:3">
      <c r="A5" s="4" t="s">
        <v>60</v>
      </c>
      <c r="B5" s="5" t="n">
        <v>673501593</v>
      </c>
      <c r="C5" s="5" t="n">
        <v>673501593</v>
      </c>
    </row>
    <row r="6" spans="1:3">
      <c r="A6" s="4" t="s">
        <v>61</v>
      </c>
      <c r="B6" s="5" t="n">
        <v>231498415</v>
      </c>
      <c r="C6" s="5" t="n">
        <v>2220000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s>
  <sheetData>
    <row r="1" spans="1:6">
      <c r="A1" s="1" t="s">
        <v>237</v>
      </c>
      <c r="B1" s="2" t="s">
        <v>238</v>
      </c>
      <c r="C1" s="2" t="s">
        <v>63</v>
      </c>
      <c r="E1" s="2" t="s">
        <v>1</v>
      </c>
    </row>
    <row r="2" spans="1:6">
      <c r="B2" s="2" t="s">
        <v>64</v>
      </c>
      <c r="C2" s="2" t="s">
        <v>2</v>
      </c>
      <c r="D2" s="2" t="s">
        <v>64</v>
      </c>
      <c r="E2" s="2" t="s">
        <v>2</v>
      </c>
      <c r="F2" s="2" t="s">
        <v>64</v>
      </c>
    </row>
    <row r="3" spans="1:6">
      <c r="A3" s="3" t="s">
        <v>239</v>
      </c>
    </row>
    <row r="4" spans="1:6">
      <c r="A4" s="4" t="s">
        <v>73</v>
      </c>
      <c r="C4" s="7" t="n">
        <v>0</v>
      </c>
      <c r="D4" s="7" t="n">
        <v>56</v>
      </c>
      <c r="E4" s="7" t="n">
        <v>0</v>
      </c>
      <c r="F4" s="7" t="n">
        <v>56</v>
      </c>
    </row>
    <row r="5" spans="1:6">
      <c r="A5" s="4" t="s">
        <v>240</v>
      </c>
    </row>
    <row r="6" spans="1:6">
      <c r="A6" s="3" t="s">
        <v>239</v>
      </c>
    </row>
    <row r="7" spans="1:6">
      <c r="A7" s="4" t="s">
        <v>73</v>
      </c>
      <c r="B7" s="7" t="n">
        <v>56</v>
      </c>
    </row>
    <row r="8" spans="1:6">
      <c r="A8" s="4" t="s">
        <v>241</v>
      </c>
    </row>
    <row r="9" spans="1:6">
      <c r="A9" s="3" t="s">
        <v>239</v>
      </c>
    </row>
    <row r="10" spans="1:6">
      <c r="A10" s="4" t="s">
        <v>73</v>
      </c>
      <c r="B10" s="7" t="n">
        <v>5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242</v>
      </c>
      <c r="B1" s="2" t="s">
        <v>63</v>
      </c>
      <c r="D1" s="2" t="s">
        <v>1</v>
      </c>
    </row>
    <row r="2" spans="1:7">
      <c r="B2" s="2" t="s">
        <v>2</v>
      </c>
      <c r="C2" s="2" t="s">
        <v>64</v>
      </c>
      <c r="D2" s="2" t="s">
        <v>2</v>
      </c>
      <c r="E2" s="2" t="s">
        <v>64</v>
      </c>
      <c r="F2" s="2" t="s">
        <v>23</v>
      </c>
      <c r="G2" s="2" t="s">
        <v>243</v>
      </c>
    </row>
    <row r="3" spans="1:7">
      <c r="A3" s="3" t="s">
        <v>244</v>
      </c>
    </row>
    <row r="4" spans="1:7">
      <c r="A4" s="4" t="s">
        <v>245</v>
      </c>
      <c r="B4" s="7" t="n">
        <v>2254</v>
      </c>
      <c r="D4" s="7" t="n">
        <v>2254</v>
      </c>
      <c r="F4" s="7" t="n">
        <v>2068</v>
      </c>
    </row>
    <row r="5" spans="1:7">
      <c r="A5" s="4" t="s">
        <v>246</v>
      </c>
      <c r="B5" s="5" t="n">
        <v>2941</v>
      </c>
      <c r="D5" s="5" t="n">
        <v>2941</v>
      </c>
      <c r="F5" s="5" t="n">
        <v>3153</v>
      </c>
    </row>
    <row r="6" spans="1:7">
      <c r="A6" s="4" t="s">
        <v>247</v>
      </c>
      <c r="B6" s="5" t="n">
        <v>227</v>
      </c>
      <c r="D6" s="5" t="n">
        <v>227</v>
      </c>
      <c r="F6" s="5" t="n">
        <v>238</v>
      </c>
    </row>
    <row r="7" spans="1:7">
      <c r="A7" s="4" t="s">
        <v>248</v>
      </c>
      <c r="B7" s="5" t="n">
        <v>252</v>
      </c>
      <c r="D7" s="5" t="n">
        <v>252</v>
      </c>
      <c r="F7" s="5" t="n">
        <v>250</v>
      </c>
    </row>
    <row r="8" spans="1:7">
      <c r="A8" s="4" t="s">
        <v>27</v>
      </c>
      <c r="B8" s="5" t="n">
        <v>5674</v>
      </c>
      <c r="D8" s="5" t="n">
        <v>5674</v>
      </c>
      <c r="F8" s="5" t="n">
        <v>5709</v>
      </c>
    </row>
    <row r="9" spans="1:7">
      <c r="A9" s="3" t="s">
        <v>249</v>
      </c>
    </row>
    <row r="10" spans="1:7">
      <c r="A10" s="4" t="s">
        <v>250</v>
      </c>
      <c r="G10" s="7" t="n">
        <v>766</v>
      </c>
    </row>
    <row r="11" spans="1:7">
      <c r="A11" s="4" t="s">
        <v>69</v>
      </c>
      <c r="B11" s="5" t="n">
        <v>0</v>
      </c>
      <c r="C11" s="7" t="n">
        <v>454</v>
      </c>
      <c r="D11" s="5" t="n">
        <v>0</v>
      </c>
      <c r="E11" s="7" t="n">
        <v>747</v>
      </c>
    </row>
    <row r="12" spans="1:7">
      <c r="A12" s="4" t="s">
        <v>251</v>
      </c>
      <c r="B12" s="5" t="n">
        <v>1100</v>
      </c>
      <c r="D12" s="5" t="n">
        <v>1100</v>
      </c>
      <c r="F12" s="5" t="n">
        <v>1900</v>
      </c>
    </row>
    <row r="13" spans="1:7">
      <c r="A13" s="4" t="s">
        <v>252</v>
      </c>
      <c r="B13" s="7" t="n">
        <v>421</v>
      </c>
      <c r="D13" s="7" t="n">
        <v>421</v>
      </c>
      <c r="F13" s="7" t="n">
        <v>6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21"/>
    <col customWidth="1" max="6" min="6" width="21"/>
    <col customWidth="1" max="7" min="7" width="21"/>
    <col customWidth="1" max="8" min="8" width="14"/>
    <col customWidth="1" max="9" min="9" width="17"/>
  </cols>
  <sheetData>
    <row r="1" spans="1:9">
      <c r="A1" s="1" t="s">
        <v>253</v>
      </c>
      <c r="C1" s="2" t="s">
        <v>238</v>
      </c>
      <c r="D1" s="2" t="s">
        <v>1</v>
      </c>
    </row>
    <row r="2" spans="1:9">
      <c r="C2" s="2" t="s">
        <v>3</v>
      </c>
      <c r="D2" s="2" t="s">
        <v>254</v>
      </c>
      <c r="E2" s="2" t="s">
        <v>255</v>
      </c>
      <c r="F2" s="2" t="s">
        <v>256</v>
      </c>
      <c r="G2" s="2" t="s">
        <v>257</v>
      </c>
      <c r="H2" s="2" t="s">
        <v>23</v>
      </c>
      <c r="I2" s="2" t="s">
        <v>258</v>
      </c>
    </row>
    <row r="3" spans="1:9">
      <c r="A3" s="4" t="s">
        <v>259</v>
      </c>
    </row>
    <row r="4" spans="1:9">
      <c r="A4" s="3" t="s">
        <v>260</v>
      </c>
    </row>
    <row r="5" spans="1:9">
      <c r="A5" s="4" t="s">
        <v>261</v>
      </c>
      <c r="G5" s="7" t="n">
        <v>3000000000</v>
      </c>
    </row>
    <row r="6" spans="1:9">
      <c r="A6" s="4" t="s">
        <v>262</v>
      </c>
      <c r="D6" s="4" t="s">
        <v>263</v>
      </c>
    </row>
    <row r="7" spans="1:9">
      <c r="A7" s="4" t="s">
        <v>264</v>
      </c>
      <c r="G7" s="5" t="n">
        <v>0</v>
      </c>
    </row>
    <row r="8" spans="1:9">
      <c r="A8" s="4" t="s">
        <v>265</v>
      </c>
      <c r="G8" s="5" t="n">
        <v>2850000000</v>
      </c>
    </row>
    <row r="9" spans="1:9">
      <c r="A9" s="4" t="s">
        <v>266</v>
      </c>
    </row>
    <row r="10" spans="1:9">
      <c r="A10" s="3" t="s">
        <v>260</v>
      </c>
    </row>
    <row r="11" spans="1:9">
      <c r="A11" s="4" t="s">
        <v>264</v>
      </c>
      <c r="G11" s="5" t="n">
        <v>150000000</v>
      </c>
    </row>
    <row r="12" spans="1:9">
      <c r="A12" s="4" t="s">
        <v>267</v>
      </c>
    </row>
    <row r="13" spans="1:9">
      <c r="A13" s="3" t="s">
        <v>260</v>
      </c>
    </row>
    <row r="14" spans="1:9">
      <c r="A14" s="4" t="s">
        <v>261</v>
      </c>
      <c r="G14" s="5" t="n">
        <v>750000000</v>
      </c>
    </row>
    <row r="15" spans="1:9">
      <c r="A15" s="4" t="s">
        <v>262</v>
      </c>
      <c r="D15" s="4" t="s">
        <v>263</v>
      </c>
    </row>
    <row r="16" spans="1:9">
      <c r="A16" s="4" t="s">
        <v>264</v>
      </c>
      <c r="G16" s="5" t="n">
        <v>30000000</v>
      </c>
    </row>
    <row r="17" spans="1:9">
      <c r="A17" s="4" t="s">
        <v>265</v>
      </c>
      <c r="G17" s="7" t="n">
        <v>720000000</v>
      </c>
    </row>
    <row r="18" spans="1:9">
      <c r="A18" s="3" t="s">
        <v>268</v>
      </c>
    </row>
    <row r="19" spans="1:9">
      <c r="A19" s="4" t="s">
        <v>269</v>
      </c>
      <c r="D19" s="4" t="s">
        <v>270</v>
      </c>
      <c r="G19" s="4" t="s">
        <v>270</v>
      </c>
      <c r="H19" s="4" t="s">
        <v>271</v>
      </c>
    </row>
    <row r="20" spans="1:9">
      <c r="A20" s="4" t="s">
        <v>272</v>
      </c>
    </row>
    <row r="21" spans="1:9">
      <c r="A21" s="3" t="s">
        <v>260</v>
      </c>
    </row>
    <row r="22" spans="1:9">
      <c r="A22" s="4" t="s">
        <v>264</v>
      </c>
      <c r="G22" s="7" t="n">
        <v>0</v>
      </c>
    </row>
    <row r="23" spans="1:9">
      <c r="A23" s="4" t="s">
        <v>273</v>
      </c>
    </row>
    <row r="24" spans="1:9">
      <c r="A24" s="3" t="s">
        <v>260</v>
      </c>
    </row>
    <row r="25" spans="1:9">
      <c r="A25" s="4" t="s">
        <v>274</v>
      </c>
      <c r="D25" s="9" t="n">
        <v>25</v>
      </c>
    </row>
    <row r="26" spans="1:9">
      <c r="A26" s="4" t="s">
        <v>262</v>
      </c>
      <c r="D26" s="4" t="s">
        <v>275</v>
      </c>
    </row>
    <row r="27" spans="1:9">
      <c r="A27" s="4" t="s">
        <v>276</v>
      </c>
      <c r="D27" s="9" t="n">
        <v>0</v>
      </c>
    </row>
    <row r="28" spans="1:9">
      <c r="A28" s="4" t="s">
        <v>277</v>
      </c>
      <c r="D28" s="5" t="n">
        <v>15</v>
      </c>
    </row>
    <row r="29" spans="1:9">
      <c r="A29" s="4" t="s">
        <v>278</v>
      </c>
    </row>
    <row r="30" spans="1:9">
      <c r="A30" s="3" t="s">
        <v>260</v>
      </c>
    </row>
    <row r="31" spans="1:9">
      <c r="A31" s="4" t="s">
        <v>276</v>
      </c>
      <c r="D31" s="9" t="n">
        <v>10</v>
      </c>
    </row>
    <row r="32" spans="1:9">
      <c r="A32" s="4" t="s">
        <v>279</v>
      </c>
    </row>
    <row r="33" spans="1:9">
      <c r="A33" s="3" t="s">
        <v>260</v>
      </c>
    </row>
    <row r="34" spans="1:9">
      <c r="A34" s="4" t="s">
        <v>261</v>
      </c>
      <c r="B34" s="4" t="s">
        <v>66</v>
      </c>
      <c r="G34" s="5" t="n">
        <v>1300000000</v>
      </c>
    </row>
    <row r="35" spans="1:9">
      <c r="A35" s="4" t="s">
        <v>262</v>
      </c>
      <c r="B35" s="4" t="s">
        <v>66</v>
      </c>
      <c r="D35" s="4" t="s">
        <v>280</v>
      </c>
    </row>
    <row r="36" spans="1:9">
      <c r="A36" s="4" t="s">
        <v>264</v>
      </c>
      <c r="G36" s="5" t="n">
        <v>100000000</v>
      </c>
    </row>
    <row r="37" spans="1:9">
      <c r="A37" s="4" t="s">
        <v>265</v>
      </c>
      <c r="G37" s="5" t="n">
        <v>999000000</v>
      </c>
    </row>
    <row r="38" spans="1:9">
      <c r="A38" s="3" t="s">
        <v>268</v>
      </c>
    </row>
    <row r="39" spans="1:9">
      <c r="A39" s="4" t="s">
        <v>281</v>
      </c>
      <c r="G39" s="7" t="n">
        <v>1100000000</v>
      </c>
    </row>
    <row r="40" spans="1:9">
      <c r="A40" s="4" t="s">
        <v>269</v>
      </c>
      <c r="D40" s="4" t="s">
        <v>282</v>
      </c>
      <c r="G40" s="4" t="s">
        <v>282</v>
      </c>
      <c r="H40" s="4" t="s">
        <v>283</v>
      </c>
    </row>
    <row r="41" spans="1:9">
      <c r="A41" s="4" t="s">
        <v>284</v>
      </c>
    </row>
    <row r="42" spans="1:9">
      <c r="A42" s="3" t="s">
        <v>260</v>
      </c>
    </row>
    <row r="43" spans="1:9">
      <c r="A43" s="4" t="s">
        <v>262</v>
      </c>
      <c r="C43" s="4" t="s">
        <v>285</v>
      </c>
    </row>
    <row r="44" spans="1:9">
      <c r="A44" s="4" t="s">
        <v>286</v>
      </c>
    </row>
    <row r="45" spans="1:9">
      <c r="A45" s="3" t="s">
        <v>260</v>
      </c>
    </row>
    <row r="46" spans="1:9">
      <c r="A46" s="4" t="s">
        <v>261</v>
      </c>
      <c r="G46" s="7" t="n">
        <v>100000000</v>
      </c>
    </row>
    <row r="47" spans="1:9">
      <c r="A47" s="4" t="s">
        <v>264</v>
      </c>
      <c r="G47" s="5" t="n">
        <v>0</v>
      </c>
    </row>
    <row r="48" spans="1:9">
      <c r="A48" s="4" t="s">
        <v>265</v>
      </c>
      <c r="G48" s="5" t="n">
        <v>100000000</v>
      </c>
    </row>
    <row r="49" spans="1:9">
      <c r="A49" s="4" t="s">
        <v>287</v>
      </c>
    </row>
    <row r="50" spans="1:9">
      <c r="A50" s="3" t="s">
        <v>260</v>
      </c>
    </row>
    <row r="51" spans="1:9">
      <c r="A51" s="4" t="s">
        <v>261</v>
      </c>
      <c r="E51" s="7" t="n">
        <v>125000000</v>
      </c>
    </row>
    <row r="52" spans="1:9">
      <c r="A52" s="4" t="s">
        <v>262</v>
      </c>
      <c r="E52" s="4" t="s">
        <v>11</v>
      </c>
    </row>
    <row r="53" spans="1:9">
      <c r="A53" s="4" t="s">
        <v>288</v>
      </c>
    </row>
    <row r="54" spans="1:9">
      <c r="A54" s="3" t="s">
        <v>260</v>
      </c>
    </row>
    <row r="55" spans="1:9">
      <c r="A55" s="4" t="s">
        <v>262</v>
      </c>
      <c r="D55" s="4" t="s">
        <v>275</v>
      </c>
    </row>
    <row r="56" spans="1:9">
      <c r="A56" s="4" t="s">
        <v>289</v>
      </c>
    </row>
    <row r="57" spans="1:9">
      <c r="A57" s="3" t="s">
        <v>260</v>
      </c>
    </row>
    <row r="58" spans="1:9">
      <c r="A58" s="4" t="s">
        <v>264</v>
      </c>
      <c r="G58" s="7" t="n">
        <v>202000000</v>
      </c>
    </row>
    <row r="59" spans="1:9">
      <c r="A59" s="4" t="s">
        <v>290</v>
      </c>
    </row>
    <row r="60" spans="1:9">
      <c r="A60" s="3" t="s">
        <v>268</v>
      </c>
    </row>
    <row r="61" spans="1:9">
      <c r="A61" s="4" t="s">
        <v>291</v>
      </c>
      <c r="I61" s="9" t="n">
        <v>72</v>
      </c>
    </row>
    <row r="62" spans="1:9">
      <c r="A62" s="4" t="s">
        <v>292</v>
      </c>
    </row>
    <row r="63" spans="1:9">
      <c r="A63" s="3" t="s">
        <v>268</v>
      </c>
    </row>
    <row r="64" spans="1:9">
      <c r="A64" s="4" t="s">
        <v>293</v>
      </c>
      <c r="F64" s="7" t="n">
        <v>139000000</v>
      </c>
    </row>
    <row r="65" spans="1:9"/>
    <row r="66" spans="1:9">
      <c r="A66" s="4" t="s">
        <v>66</v>
      </c>
      <c r="B66" s="4" t="s">
        <v>294</v>
      </c>
    </row>
  </sheetData>
  <mergeCells count="4">
    <mergeCell ref="A1:B2"/>
    <mergeCell ref="D1:F1"/>
    <mergeCell ref="A65:H65"/>
    <mergeCell ref="B66:H6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3</v>
      </c>
      <c r="D1" s="2" t="s">
        <v>1</v>
      </c>
    </row>
    <row r="2" spans="1:5">
      <c r="B2" s="2" t="s">
        <v>2</v>
      </c>
      <c r="C2" s="2" t="s">
        <v>64</v>
      </c>
      <c r="D2" s="2" t="s">
        <v>2</v>
      </c>
      <c r="E2" s="2" t="s">
        <v>64</v>
      </c>
    </row>
    <row r="3" spans="1:5">
      <c r="A3" s="3" t="s">
        <v>296</v>
      </c>
    </row>
    <row r="4" spans="1:5">
      <c r="A4" s="4" t="s">
        <v>297</v>
      </c>
      <c r="B4" s="7" t="n">
        <v>134</v>
      </c>
      <c r="C4" s="7" t="n">
        <v>130</v>
      </c>
      <c r="D4" s="7" t="n">
        <v>268</v>
      </c>
      <c r="E4" s="7" t="n">
        <v>258</v>
      </c>
    </row>
    <row r="5" spans="1:5">
      <c r="A5" s="4" t="s">
        <v>298</v>
      </c>
      <c r="B5" s="5" t="n">
        <v>15</v>
      </c>
      <c r="C5" s="5" t="n">
        <v>19</v>
      </c>
      <c r="D5" s="5" t="n">
        <v>28</v>
      </c>
      <c r="E5" s="5" t="n">
        <v>39</v>
      </c>
    </row>
    <row r="6" spans="1:5">
      <c r="A6" s="4" t="s">
        <v>77</v>
      </c>
      <c r="B6" s="7" t="n">
        <v>119</v>
      </c>
      <c r="C6" s="7" t="n">
        <v>111</v>
      </c>
      <c r="D6" s="7" t="n">
        <v>240</v>
      </c>
      <c r="E6" s="7" t="n">
        <v>2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38</v>
      </c>
    </row>
    <row r="2" spans="1:2">
      <c r="B2" s="2" t="s">
        <v>300</v>
      </c>
    </row>
    <row r="3" spans="1:2">
      <c r="A3" s="4" t="s">
        <v>301</v>
      </c>
    </row>
    <row r="4" spans="1:2">
      <c r="A4" s="3" t="s">
        <v>302</v>
      </c>
    </row>
    <row r="5" spans="1:2">
      <c r="A5" s="4" t="s">
        <v>303</v>
      </c>
      <c r="B5" s="7" t="n">
        <v>490</v>
      </c>
    </row>
    <row r="6" spans="1:2">
      <c r="A6" s="4" t="s">
        <v>304</v>
      </c>
      <c r="B6" s="4" t="s">
        <v>305</v>
      </c>
    </row>
    <row r="7" spans="1:2">
      <c r="A7" s="4" t="s">
        <v>306</v>
      </c>
      <c r="B7" s="4" t="s">
        <v>305</v>
      </c>
    </row>
    <row r="8" spans="1:2">
      <c r="A8" s="4" t="s">
        <v>307</v>
      </c>
    </row>
    <row r="9" spans="1:2">
      <c r="A9" s="3" t="s">
        <v>302</v>
      </c>
    </row>
    <row r="10" spans="1:2">
      <c r="A10" s="4" t="s">
        <v>308</v>
      </c>
      <c r="B10" s="7" t="n">
        <v>4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09</v>
      </c>
      <c r="B1" s="2" t="s">
        <v>257</v>
      </c>
    </row>
    <row r="2" spans="1:2">
      <c r="A2" s="4" t="s">
        <v>310</v>
      </c>
    </row>
    <row r="3" spans="1:2">
      <c r="A3" s="3" t="s">
        <v>311</v>
      </c>
    </row>
    <row r="4" spans="1:2">
      <c r="A4" s="4" t="s">
        <v>312</v>
      </c>
      <c r="B4" s="7" t="n">
        <v>0</v>
      </c>
    </row>
    <row r="5" spans="1:2">
      <c r="A5" s="4" t="s">
        <v>313</v>
      </c>
    </row>
    <row r="6" spans="1:2">
      <c r="A6" s="3" t="s">
        <v>311</v>
      </c>
    </row>
    <row r="7" spans="1:2">
      <c r="A7" s="4" t="s">
        <v>312</v>
      </c>
      <c r="B7" s="7"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314</v>
      </c>
      <c r="C1" s="2" t="s">
        <v>315</v>
      </c>
      <c r="D1" s="2" t="s">
        <v>2</v>
      </c>
      <c r="E1" s="2" t="s">
        <v>64</v>
      </c>
      <c r="F1" s="2" t="s">
        <v>2</v>
      </c>
      <c r="G1" s="2" t="s">
        <v>64</v>
      </c>
    </row>
    <row r="2" spans="1:7">
      <c r="A2" s="3" t="s">
        <v>316</v>
      </c>
    </row>
    <row r="3" spans="1:7">
      <c r="A3" s="4" t="s">
        <v>317</v>
      </c>
      <c r="F3" s="7" t="n">
        <v>20854</v>
      </c>
      <c r="G3" s="7" t="n">
        <v>21354</v>
      </c>
    </row>
    <row r="4" spans="1:7">
      <c r="A4" s="4" t="s">
        <v>80</v>
      </c>
      <c r="D4" s="7" t="n">
        <v>572</v>
      </c>
      <c r="E4" s="7" t="n">
        <v>843</v>
      </c>
      <c r="F4" s="5" t="n">
        <v>893</v>
      </c>
      <c r="G4" s="5" t="n">
        <v>1356</v>
      </c>
    </row>
    <row r="5" spans="1:7">
      <c r="A5" s="4" t="s">
        <v>318</v>
      </c>
      <c r="F5" s="5" t="n">
        <v>-627</v>
      </c>
      <c r="G5" s="5" t="n">
        <v>-564</v>
      </c>
    </row>
    <row r="6" spans="1:7">
      <c r="A6" s="4" t="s">
        <v>319</v>
      </c>
      <c r="F6" s="5" t="n">
        <v>25</v>
      </c>
      <c r="G6" s="5" t="n">
        <v>23</v>
      </c>
    </row>
    <row r="7" spans="1:7">
      <c r="A7" s="4" t="s">
        <v>320</v>
      </c>
      <c r="F7" s="5" t="n">
        <v>-45</v>
      </c>
      <c r="G7" s="5" t="n">
        <v>-47</v>
      </c>
    </row>
    <row r="8" spans="1:7">
      <c r="A8" s="4" t="s">
        <v>321</v>
      </c>
      <c r="F8" s="5" t="n">
        <v>40</v>
      </c>
      <c r="G8" s="5" t="n">
        <v>3</v>
      </c>
    </row>
    <row r="9" spans="1:7">
      <c r="A9" s="4" t="s">
        <v>98</v>
      </c>
      <c r="D9" s="5" t="n">
        <v>211</v>
      </c>
      <c r="E9" s="5" t="n">
        <v>-200</v>
      </c>
      <c r="F9" s="5" t="n">
        <v>287</v>
      </c>
      <c r="G9" s="5" t="n">
        <v>-68</v>
      </c>
    </row>
    <row r="10" spans="1:7">
      <c r="A10" s="4" t="s">
        <v>322</v>
      </c>
      <c r="D10" s="5" t="n">
        <v>20765</v>
      </c>
      <c r="E10" s="5" t="n">
        <v>21404</v>
      </c>
      <c r="F10" s="5" t="n">
        <v>20765</v>
      </c>
      <c r="G10" s="5" t="n">
        <v>21404</v>
      </c>
    </row>
    <row r="11" spans="1:7">
      <c r="A11" s="4" t="s">
        <v>323</v>
      </c>
    </row>
    <row r="12" spans="1:7">
      <c r="A12" s="3" t="s">
        <v>324</v>
      </c>
    </row>
    <row r="13" spans="1:7">
      <c r="A13" s="4" t="s">
        <v>325</v>
      </c>
      <c r="C13" s="4" t="s">
        <v>326</v>
      </c>
    </row>
    <row r="14" spans="1:7">
      <c r="A14" s="4" t="s">
        <v>327</v>
      </c>
      <c r="C14" s="8" t="n">
        <v>0.7</v>
      </c>
    </row>
    <row r="15" spans="1:7">
      <c r="A15" s="4" t="s">
        <v>328</v>
      </c>
      <c r="C15" s="4" t="s">
        <v>329</v>
      </c>
    </row>
    <row r="16" spans="1:7">
      <c r="A16" s="4" t="s">
        <v>330</v>
      </c>
      <c r="C16" s="4" t="s">
        <v>331</v>
      </c>
    </row>
    <row r="17" spans="1:7">
      <c r="A17" s="4" t="s">
        <v>332</v>
      </c>
    </row>
    <row r="18" spans="1:7">
      <c r="A18" s="3" t="s">
        <v>316</v>
      </c>
    </row>
    <row r="19" spans="1:7">
      <c r="A19" s="4" t="s">
        <v>333</v>
      </c>
      <c r="F19" s="5" t="n">
        <v>-13</v>
      </c>
      <c r="G19" s="5" t="n">
        <v>-43</v>
      </c>
    </row>
    <row r="20" spans="1:7">
      <c r="A20" s="4" t="s">
        <v>334</v>
      </c>
    </row>
    <row r="21" spans="1:7">
      <c r="A21" s="3" t="s">
        <v>316</v>
      </c>
    </row>
    <row r="22" spans="1:7">
      <c r="A22" s="4" t="s">
        <v>333</v>
      </c>
      <c r="F22" s="5" t="n">
        <v>-649</v>
      </c>
      <c r="G22" s="5" t="n">
        <v>-610</v>
      </c>
    </row>
    <row r="23" spans="1:7">
      <c r="A23" s="4" t="s">
        <v>335</v>
      </c>
    </row>
    <row r="24" spans="1:7">
      <c r="A24" s="3" t="s">
        <v>316</v>
      </c>
    </row>
    <row r="25" spans="1:7">
      <c r="A25" s="4" t="s">
        <v>317</v>
      </c>
      <c r="F25" s="5" t="n">
        <v>20024</v>
      </c>
      <c r="G25" s="5" t="n">
        <v>20527</v>
      </c>
    </row>
    <row r="26" spans="1:7">
      <c r="A26" s="4" t="s">
        <v>80</v>
      </c>
      <c r="F26" s="5" t="n">
        <v>853</v>
      </c>
      <c r="G26" s="5" t="n">
        <v>1309</v>
      </c>
    </row>
    <row r="27" spans="1:7">
      <c r="A27" s="4" t="s">
        <v>318</v>
      </c>
      <c r="F27" s="5" t="n">
        <v>-627</v>
      </c>
      <c r="G27" s="5" t="n">
        <v>-564</v>
      </c>
    </row>
    <row r="28" spans="1:7">
      <c r="A28" s="4" t="s">
        <v>319</v>
      </c>
      <c r="F28" s="5" t="n">
        <v>25</v>
      </c>
      <c r="G28" s="5" t="n">
        <v>23</v>
      </c>
    </row>
    <row r="29" spans="1:7">
      <c r="A29" s="4" t="s">
        <v>320</v>
      </c>
      <c r="F29" s="5" t="n">
        <v>0</v>
      </c>
      <c r="G29" s="5" t="n">
        <v>0</v>
      </c>
    </row>
    <row r="30" spans="1:7">
      <c r="A30" s="4" t="s">
        <v>321</v>
      </c>
      <c r="F30" s="5" t="n">
        <v>23</v>
      </c>
      <c r="G30" s="5" t="n">
        <v>3</v>
      </c>
    </row>
    <row r="31" spans="1:7">
      <c r="A31" s="4" t="s">
        <v>98</v>
      </c>
      <c r="F31" s="5" t="n">
        <v>287</v>
      </c>
      <c r="G31" s="5" t="n">
        <v>-69</v>
      </c>
    </row>
    <row r="32" spans="1:7">
      <c r="A32" s="4" t="s">
        <v>322</v>
      </c>
      <c r="D32" s="5" t="n">
        <v>19923</v>
      </c>
      <c r="E32" s="5" t="n">
        <v>20576</v>
      </c>
      <c r="F32" s="5" t="n">
        <v>19923</v>
      </c>
      <c r="G32" s="5" t="n">
        <v>20576</v>
      </c>
    </row>
    <row r="33" spans="1:7">
      <c r="A33" s="4" t="s">
        <v>336</v>
      </c>
    </row>
    <row r="34" spans="1:7">
      <c r="A34" s="3" t="s">
        <v>316</v>
      </c>
    </row>
    <row r="35" spans="1:7">
      <c r="A35" s="4" t="s">
        <v>333</v>
      </c>
      <c r="F35" s="5" t="n">
        <v>-13</v>
      </c>
      <c r="G35" s="5" t="n">
        <v>-43</v>
      </c>
    </row>
    <row r="36" spans="1:7">
      <c r="A36" s="4" t="s">
        <v>337</v>
      </c>
    </row>
    <row r="37" spans="1:7">
      <c r="A37" s="3" t="s">
        <v>316</v>
      </c>
    </row>
    <row r="38" spans="1:7">
      <c r="A38" s="4" t="s">
        <v>333</v>
      </c>
      <c r="F38" s="5" t="n">
        <v>-649</v>
      </c>
      <c r="G38" s="5" t="n">
        <v>-610</v>
      </c>
    </row>
    <row r="39" spans="1:7">
      <c r="A39" s="4" t="s">
        <v>338</v>
      </c>
    </row>
    <row r="40" spans="1:7">
      <c r="A40" s="3" t="s">
        <v>316</v>
      </c>
    </row>
    <row r="41" spans="1:7">
      <c r="A41" s="4" t="s">
        <v>317</v>
      </c>
      <c r="B41" s="4" t="s">
        <v>66</v>
      </c>
      <c r="F41" s="5" t="n">
        <v>830</v>
      </c>
      <c r="G41" s="5" t="n">
        <v>827</v>
      </c>
    </row>
    <row r="42" spans="1:7">
      <c r="A42" s="4" t="s">
        <v>80</v>
      </c>
      <c r="B42" s="4" t="s">
        <v>66</v>
      </c>
      <c r="F42" s="5" t="n">
        <v>40</v>
      </c>
      <c r="G42" s="5" t="n">
        <v>47</v>
      </c>
    </row>
    <row r="43" spans="1:7">
      <c r="A43" s="4" t="s">
        <v>320</v>
      </c>
      <c r="B43" s="4" t="s">
        <v>66</v>
      </c>
      <c r="F43" s="5" t="n">
        <v>-45</v>
      </c>
      <c r="G43" s="5" t="n">
        <v>-47</v>
      </c>
    </row>
    <row r="44" spans="1:7">
      <c r="A44" s="4" t="s">
        <v>321</v>
      </c>
      <c r="B44" s="4" t="s">
        <v>66</v>
      </c>
      <c r="F44" s="5" t="n">
        <v>17</v>
      </c>
      <c r="G44" s="5" t="n">
        <v>0</v>
      </c>
    </row>
    <row r="45" spans="1:7">
      <c r="A45" s="4" t="s">
        <v>98</v>
      </c>
      <c r="B45" s="4" t="s">
        <v>66</v>
      </c>
      <c r="F45" s="5" t="n">
        <v>0</v>
      </c>
      <c r="G45" s="5" t="n">
        <v>1</v>
      </c>
    </row>
    <row r="46" spans="1:7">
      <c r="A46" s="4" t="s">
        <v>322</v>
      </c>
      <c r="B46" s="4" t="s">
        <v>66</v>
      </c>
      <c r="D46" s="7" t="n">
        <v>842</v>
      </c>
      <c r="E46" s="7" t="n">
        <v>828</v>
      </c>
      <c r="F46" s="7" t="n">
        <v>842</v>
      </c>
      <c r="G46" s="7" t="n">
        <v>828</v>
      </c>
    </row>
    <row r="47" spans="1:7"/>
    <row r="48" spans="1:7">
      <c r="A48" s="4" t="s">
        <v>66</v>
      </c>
      <c r="B48" s="4" t="s">
        <v>339</v>
      </c>
    </row>
  </sheetData>
  <mergeCells count="3">
    <mergeCell ref="A1:B1"/>
    <mergeCell ref="A47:F47"/>
    <mergeCell ref="B48:F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4</v>
      </c>
    </row>
    <row r="3" spans="1:3">
      <c r="A3" s="3" t="s">
        <v>341</v>
      </c>
    </row>
    <row r="4" spans="1:3">
      <c r="A4" s="4" t="s">
        <v>342</v>
      </c>
      <c r="B4" s="7" t="n">
        <v>20024</v>
      </c>
    </row>
    <row r="5" spans="1:3">
      <c r="A5" s="4" t="s">
        <v>343</v>
      </c>
      <c r="B5" s="5" t="n">
        <v>19923</v>
      </c>
    </row>
    <row r="6" spans="1:3">
      <c r="A6" s="4" t="s">
        <v>344</v>
      </c>
    </row>
    <row r="7" spans="1:3">
      <c r="A7" s="3" t="s">
        <v>341</v>
      </c>
    </row>
    <row r="8" spans="1:3">
      <c r="A8" s="4" t="s">
        <v>342</v>
      </c>
      <c r="B8" s="5" t="n">
        <v>-1410</v>
      </c>
      <c r="C8" s="7" t="n">
        <v>-933</v>
      </c>
    </row>
    <row r="9" spans="1:3">
      <c r="A9" s="4" t="s">
        <v>345</v>
      </c>
      <c r="B9" s="5" t="n">
        <v>282</v>
      </c>
      <c r="C9" s="5" t="n">
        <v>-73</v>
      </c>
    </row>
    <row r="10" spans="1:3">
      <c r="A10" s="4" t="s">
        <v>346</v>
      </c>
      <c r="B10" s="5" t="n">
        <v>5</v>
      </c>
      <c r="C10" s="5" t="n">
        <v>4</v>
      </c>
    </row>
    <row r="11" spans="1:3">
      <c r="A11" s="4" t="s">
        <v>347</v>
      </c>
      <c r="B11" s="5" t="n">
        <v>287</v>
      </c>
      <c r="C11" s="5" t="n">
        <v>-69</v>
      </c>
    </row>
    <row r="12" spans="1:3">
      <c r="A12" s="4" t="s">
        <v>343</v>
      </c>
      <c r="B12" s="5" t="n">
        <v>-1123</v>
      </c>
      <c r="C12" s="5" t="n">
        <v>-1002</v>
      </c>
    </row>
    <row r="13" spans="1:3">
      <c r="A13" s="4" t="s">
        <v>348</v>
      </c>
    </row>
    <row r="14" spans="1:3">
      <c r="A14" s="3" t="s">
        <v>341</v>
      </c>
    </row>
    <row r="15" spans="1:3">
      <c r="A15" s="4" t="s">
        <v>342</v>
      </c>
      <c r="B15" s="5" t="n">
        <v>-1021</v>
      </c>
      <c r="C15" s="5" t="n">
        <v>-605</v>
      </c>
    </row>
    <row r="16" spans="1:3">
      <c r="A16" s="4" t="s">
        <v>345</v>
      </c>
      <c r="B16" s="5" t="n">
        <v>282</v>
      </c>
      <c r="C16" s="5" t="n">
        <v>-81</v>
      </c>
    </row>
    <row r="17" spans="1:3">
      <c r="A17" s="4" t="s">
        <v>346</v>
      </c>
      <c r="B17" s="5" t="n">
        <v>0</v>
      </c>
      <c r="C17" s="5" t="n">
        <v>0</v>
      </c>
    </row>
    <row r="18" spans="1:3">
      <c r="A18" s="4" t="s">
        <v>347</v>
      </c>
      <c r="B18" s="5" t="n">
        <v>282</v>
      </c>
      <c r="C18" s="5" t="n">
        <v>-81</v>
      </c>
    </row>
    <row r="19" spans="1:3">
      <c r="A19" s="4" t="s">
        <v>343</v>
      </c>
      <c r="B19" s="5" t="n">
        <v>-739</v>
      </c>
      <c r="C19" s="5" t="n">
        <v>-686</v>
      </c>
    </row>
    <row r="20" spans="1:3">
      <c r="A20" s="4" t="s">
        <v>349</v>
      </c>
    </row>
    <row r="21" spans="1:3">
      <c r="A21" s="3" t="s">
        <v>341</v>
      </c>
    </row>
    <row r="22" spans="1:3">
      <c r="A22" s="4" t="s">
        <v>342</v>
      </c>
      <c r="B22" s="5" t="n">
        <v>-389</v>
      </c>
      <c r="C22" s="5" t="n">
        <v>-328</v>
      </c>
    </row>
    <row r="23" spans="1:3">
      <c r="A23" s="4" t="s">
        <v>345</v>
      </c>
      <c r="B23" s="5" t="n">
        <v>0</v>
      </c>
      <c r="C23" s="5" t="n">
        <v>8</v>
      </c>
    </row>
    <row r="24" spans="1:3">
      <c r="A24" s="4" t="s">
        <v>346</v>
      </c>
      <c r="B24" s="5" t="n">
        <v>5</v>
      </c>
      <c r="C24" s="5" t="n">
        <v>4</v>
      </c>
    </row>
    <row r="25" spans="1:3">
      <c r="A25" s="4" t="s">
        <v>347</v>
      </c>
      <c r="B25" s="5" t="n">
        <v>5</v>
      </c>
      <c r="C25" s="5" t="n">
        <v>12</v>
      </c>
    </row>
    <row r="26" spans="1:3">
      <c r="A26" s="4" t="s">
        <v>343</v>
      </c>
      <c r="B26" s="7" t="n">
        <v>-384</v>
      </c>
      <c r="C26" s="7" t="n">
        <v>-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4" t="s">
        <v>65</v>
      </c>
      <c r="B3" s="4" t="s">
        <v>66</v>
      </c>
      <c r="C3" s="7" t="n">
        <v>22254</v>
      </c>
      <c r="D3" s="7" t="n">
        <v>19584</v>
      </c>
      <c r="E3" s="7" t="n">
        <v>44026</v>
      </c>
      <c r="F3" s="7" t="n">
        <v>35298</v>
      </c>
    </row>
    <row r="4" spans="1:6">
      <c r="A4" s="3" t="s">
        <v>67</v>
      </c>
    </row>
    <row r="5" spans="1:6">
      <c r="A5" s="4" t="s">
        <v>68</v>
      </c>
      <c r="C5" s="5" t="n">
        <v>19609</v>
      </c>
      <c r="D5" s="5" t="n">
        <v>17120</v>
      </c>
      <c r="E5" s="5" t="n">
        <v>39037</v>
      </c>
      <c r="F5" s="5" t="n">
        <v>30627</v>
      </c>
    </row>
    <row r="6" spans="1:6">
      <c r="A6" s="4" t="s">
        <v>69</v>
      </c>
      <c r="C6" s="5" t="n">
        <v>0</v>
      </c>
      <c r="D6" s="5" t="n">
        <v>-454</v>
      </c>
      <c r="E6" s="5" t="n">
        <v>0</v>
      </c>
      <c r="F6" s="5" t="n">
        <v>-747</v>
      </c>
    </row>
    <row r="7" spans="1:6">
      <c r="A7" s="4" t="s">
        <v>70</v>
      </c>
      <c r="C7" s="5" t="n">
        <v>1097</v>
      </c>
      <c r="D7" s="5" t="n">
        <v>1001</v>
      </c>
      <c r="E7" s="5" t="n">
        <v>2214</v>
      </c>
      <c r="F7" s="5" t="n">
        <v>2031</v>
      </c>
    </row>
    <row r="8" spans="1:6">
      <c r="A8" s="4" t="s">
        <v>71</v>
      </c>
      <c r="C8" s="5" t="n">
        <v>178</v>
      </c>
      <c r="D8" s="5" t="n">
        <v>159</v>
      </c>
      <c r="E8" s="5" t="n">
        <v>368</v>
      </c>
      <c r="F8" s="5" t="n">
        <v>315</v>
      </c>
    </row>
    <row r="9" spans="1:6">
      <c r="A9" s="4" t="s">
        <v>72</v>
      </c>
      <c r="C9" s="5" t="n">
        <v>499</v>
      </c>
      <c r="D9" s="5" t="n">
        <v>471</v>
      </c>
      <c r="E9" s="5" t="n">
        <v>999</v>
      </c>
      <c r="F9" s="5" t="n">
        <v>956</v>
      </c>
    </row>
    <row r="10" spans="1:6">
      <c r="A10" s="4" t="s">
        <v>73</v>
      </c>
      <c r="C10" s="5" t="n">
        <v>0</v>
      </c>
      <c r="D10" s="5" t="n">
        <v>56</v>
      </c>
      <c r="E10" s="5" t="n">
        <v>0</v>
      </c>
      <c r="F10" s="5" t="n">
        <v>56</v>
      </c>
    </row>
    <row r="11" spans="1:6">
      <c r="A11" s="4" t="s">
        <v>74</v>
      </c>
      <c r="C11" s="5" t="n">
        <v>21383</v>
      </c>
      <c r="D11" s="5" t="n">
        <v>18353</v>
      </c>
      <c r="E11" s="5" t="n">
        <v>42618</v>
      </c>
      <c r="F11" s="5" t="n">
        <v>33238</v>
      </c>
    </row>
    <row r="12" spans="1:6">
      <c r="A12" s="4" t="s">
        <v>75</v>
      </c>
      <c r="C12" s="5" t="n">
        <v>871</v>
      </c>
      <c r="D12" s="5" t="n">
        <v>1231</v>
      </c>
      <c r="E12" s="5" t="n">
        <v>1408</v>
      </c>
      <c r="F12" s="5" t="n">
        <v>2060</v>
      </c>
    </row>
    <row r="13" spans="1:6">
      <c r="A13" s="4" t="s">
        <v>76</v>
      </c>
      <c r="C13" s="5" t="n">
        <v>16</v>
      </c>
      <c r="D13" s="5" t="n">
        <v>14</v>
      </c>
      <c r="E13" s="5" t="n">
        <v>33</v>
      </c>
      <c r="F13" s="5" t="n">
        <v>23</v>
      </c>
    </row>
    <row r="14" spans="1:6">
      <c r="A14" s="4" t="s">
        <v>77</v>
      </c>
      <c r="C14" s="5" t="n">
        <v>-119</v>
      </c>
      <c r="D14" s="5" t="n">
        <v>-111</v>
      </c>
      <c r="E14" s="5" t="n">
        <v>-240</v>
      </c>
      <c r="F14" s="5" t="n">
        <v>-219</v>
      </c>
    </row>
    <row r="15" spans="1:6">
      <c r="A15" s="4" t="s">
        <v>78</v>
      </c>
      <c r="C15" s="5" t="n">
        <v>768</v>
      </c>
      <c r="D15" s="5" t="n">
        <v>1134</v>
      </c>
      <c r="E15" s="5" t="n">
        <v>1201</v>
      </c>
      <c r="F15" s="5" t="n">
        <v>1864</v>
      </c>
    </row>
    <row r="16" spans="1:6">
      <c r="A16" s="4" t="s">
        <v>79</v>
      </c>
      <c r="C16" s="5" t="n">
        <v>196</v>
      </c>
      <c r="D16" s="5" t="n">
        <v>291</v>
      </c>
      <c r="E16" s="5" t="n">
        <v>308</v>
      </c>
      <c r="F16" s="5" t="n">
        <v>508</v>
      </c>
    </row>
    <row r="17" spans="1:6">
      <c r="A17" s="4" t="s">
        <v>80</v>
      </c>
      <c r="C17" s="5" t="n">
        <v>572</v>
      </c>
      <c r="D17" s="5" t="n">
        <v>843</v>
      </c>
      <c r="E17" s="5" t="n">
        <v>893</v>
      </c>
      <c r="F17" s="5" t="n">
        <v>1356</v>
      </c>
    </row>
    <row r="18" spans="1:6">
      <c r="A18" s="4" t="s">
        <v>81</v>
      </c>
      <c r="C18" s="5" t="n">
        <v>24</v>
      </c>
      <c r="D18" s="5" t="n">
        <v>29</v>
      </c>
      <c r="E18" s="5" t="n">
        <v>40</v>
      </c>
      <c r="F18" s="5" t="n">
        <v>47</v>
      </c>
    </row>
    <row r="19" spans="1:6">
      <c r="A19" s="4" t="s">
        <v>82</v>
      </c>
      <c r="C19" s="7" t="n">
        <v>548</v>
      </c>
      <c r="D19" s="7" t="n">
        <v>814</v>
      </c>
      <c r="E19" s="7" t="n">
        <v>853</v>
      </c>
      <c r="F19" s="7" t="n">
        <v>1309</v>
      </c>
    </row>
    <row r="20" spans="1:6">
      <c r="A20" s="4" t="s">
        <v>83</v>
      </c>
      <c r="C20" s="8" t="n">
        <v>1.23</v>
      </c>
      <c r="D20" s="8" t="n">
        <v>1.74</v>
      </c>
      <c r="E20" s="8" t="n">
        <v>1.9</v>
      </c>
      <c r="F20" s="8" t="n">
        <v>2.79</v>
      </c>
    </row>
    <row r="21" spans="1:6">
      <c r="A21" s="4" t="s">
        <v>84</v>
      </c>
      <c r="C21" s="5" t="n">
        <v>444</v>
      </c>
      <c r="D21" s="5" t="n">
        <v>467</v>
      </c>
      <c r="E21" s="5" t="n">
        <v>446</v>
      </c>
      <c r="F21" s="5" t="n">
        <v>468</v>
      </c>
    </row>
    <row r="22" spans="1:6">
      <c r="A22" s="4" t="s">
        <v>85</v>
      </c>
      <c r="C22" s="8" t="n">
        <v>1.23</v>
      </c>
      <c r="D22" s="8" t="n">
        <v>1.73</v>
      </c>
      <c r="E22" s="8" t="n">
        <v>1.9</v>
      </c>
      <c r="F22" s="8" t="n">
        <v>2.78</v>
      </c>
    </row>
    <row r="23" spans="1:6">
      <c r="A23" s="4" t="s">
        <v>86</v>
      </c>
      <c r="C23" s="5" t="n">
        <v>446</v>
      </c>
      <c r="D23" s="5" t="n">
        <v>470</v>
      </c>
      <c r="E23" s="5" t="n">
        <v>448</v>
      </c>
      <c r="F23" s="5" t="n">
        <v>471</v>
      </c>
    </row>
    <row r="24" spans="1:6">
      <c r="A24" s="4" t="s">
        <v>87</v>
      </c>
      <c r="C24" s="8" t="n">
        <v>0.7</v>
      </c>
      <c r="D24" s="8" t="n">
        <v>0.6</v>
      </c>
      <c r="E24" s="8" t="n">
        <v>1.4</v>
      </c>
      <c r="F24" s="8" t="n">
        <v>1.2</v>
      </c>
    </row>
    <row r="25" spans="1:6"/>
    <row r="26" spans="1:6">
      <c r="A26" s="4" t="s">
        <v>66</v>
      </c>
      <c r="B26" s="4" t="s">
        <v>88</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0</v>
      </c>
      <c r="B1" s="2" t="s">
        <v>2</v>
      </c>
      <c r="C1" s="2" t="s">
        <v>23</v>
      </c>
      <c r="D1" s="2" t="s">
        <v>64</v>
      </c>
      <c r="E1" s="2" t="s">
        <v>243</v>
      </c>
    </row>
    <row r="2" spans="1:5">
      <c r="A2" s="3" t="s">
        <v>351</v>
      </c>
    </row>
    <row r="3" spans="1:5">
      <c r="A3" s="4" t="s">
        <v>25</v>
      </c>
      <c r="B3" s="7" t="n">
        <v>5207</v>
      </c>
      <c r="C3" s="7" t="n">
        <v>4816</v>
      </c>
      <c r="D3" s="7" t="n">
        <v>4925</v>
      </c>
      <c r="E3" s="7" t="n">
        <v>4114</v>
      </c>
    </row>
    <row r="4" spans="1:5">
      <c r="A4" s="4" t="s">
        <v>32</v>
      </c>
      <c r="B4" s="5" t="n">
        <v>27054</v>
      </c>
      <c r="C4" s="5" t="n">
        <v>26472</v>
      </c>
    </row>
    <row r="5" spans="1:5">
      <c r="A5" s="3" t="s">
        <v>352</v>
      </c>
    </row>
    <row r="6" spans="1:5">
      <c r="A6" s="4" t="s">
        <v>353</v>
      </c>
      <c r="B6" s="5" t="n">
        <v>7683</v>
      </c>
      <c r="C6" s="5" t="n">
        <v>8328</v>
      </c>
    </row>
    <row r="7" spans="1:5">
      <c r="A7" s="4" t="s">
        <v>42</v>
      </c>
      <c r="B7" s="5" t="n">
        <v>8366</v>
      </c>
      <c r="C7" s="5" t="n">
        <v>7886</v>
      </c>
    </row>
    <row r="8" spans="1:5">
      <c r="A8" s="4" t="s">
        <v>354</v>
      </c>
    </row>
    <row r="9" spans="1:5">
      <c r="A9" s="3" t="s">
        <v>351</v>
      </c>
    </row>
    <row r="10" spans="1:5">
      <c r="A10" s="4" t="s">
        <v>25</v>
      </c>
      <c r="B10" s="5" t="n">
        <v>255</v>
      </c>
      <c r="C10" s="5" t="n">
        <v>253</v>
      </c>
    </row>
    <row r="11" spans="1:5">
      <c r="A11" s="4" t="s">
        <v>355</v>
      </c>
      <c r="B11" s="5" t="n">
        <v>56</v>
      </c>
      <c r="C11" s="5" t="n">
        <v>90</v>
      </c>
    </row>
    <row r="12" spans="1:5">
      <c r="A12" s="4" t="s">
        <v>32</v>
      </c>
      <c r="B12" s="5" t="n">
        <v>1446</v>
      </c>
      <c r="C12" s="5" t="n">
        <v>1353</v>
      </c>
    </row>
    <row r="13" spans="1:5">
      <c r="A13" s="3" t="s">
        <v>352</v>
      </c>
    </row>
    <row r="14" spans="1:5">
      <c r="A14" s="4" t="s">
        <v>353</v>
      </c>
      <c r="B14" s="5" t="n">
        <v>37</v>
      </c>
      <c r="C14" s="5" t="n">
        <v>39</v>
      </c>
    </row>
    <row r="15" spans="1:5">
      <c r="A15" s="4" t="s">
        <v>42</v>
      </c>
      <c r="B15" s="5" t="n">
        <v>570</v>
      </c>
      <c r="C15" s="5" t="n">
        <v>571</v>
      </c>
    </row>
    <row r="16" spans="1:5">
      <c r="A16" s="4" t="s">
        <v>356</v>
      </c>
    </row>
    <row r="17" spans="1:5">
      <c r="A17" s="3" t="s">
        <v>351</v>
      </c>
    </row>
    <row r="18" spans="1:5">
      <c r="A18" s="4" t="s">
        <v>25</v>
      </c>
      <c r="B18" s="5" t="n">
        <v>88</v>
      </c>
      <c r="C18" s="5" t="n">
        <v>71</v>
      </c>
    </row>
    <row r="19" spans="1:5">
      <c r="A19" s="4" t="s">
        <v>355</v>
      </c>
      <c r="B19" s="5" t="n">
        <v>1</v>
      </c>
      <c r="C19" s="5" t="n">
        <v>3</v>
      </c>
    </row>
    <row r="20" spans="1:5">
      <c r="A20" s="4" t="s">
        <v>32</v>
      </c>
      <c r="B20" s="5" t="n">
        <v>945</v>
      </c>
      <c r="C20" s="5" t="n">
        <v>865</v>
      </c>
    </row>
    <row r="21" spans="1:5">
      <c r="A21" s="3" t="s">
        <v>352</v>
      </c>
    </row>
    <row r="22" spans="1:5">
      <c r="A22" s="4" t="s">
        <v>353</v>
      </c>
      <c r="B22" s="5" t="n">
        <v>14</v>
      </c>
      <c r="C22" s="5" t="n">
        <v>15</v>
      </c>
    </row>
    <row r="23" spans="1:5">
      <c r="A23" s="4" t="s">
        <v>42</v>
      </c>
      <c r="B23" s="5" t="n">
        <v>525</v>
      </c>
      <c r="C23" s="5" t="n">
        <v>525</v>
      </c>
    </row>
    <row r="24" spans="1:5">
      <c r="A24" s="4" t="s">
        <v>357</v>
      </c>
    </row>
    <row r="25" spans="1:5">
      <c r="A25" s="3" t="s">
        <v>351</v>
      </c>
    </row>
    <row r="26" spans="1:5">
      <c r="A26" s="4" t="s">
        <v>25</v>
      </c>
      <c r="B26" s="5" t="n">
        <v>155</v>
      </c>
      <c r="C26" s="5" t="n">
        <v>167</v>
      </c>
    </row>
    <row r="27" spans="1:5">
      <c r="A27" s="4" t="s">
        <v>355</v>
      </c>
      <c r="B27" s="5" t="n">
        <v>55</v>
      </c>
      <c r="C27" s="5" t="n">
        <v>87</v>
      </c>
    </row>
    <row r="28" spans="1:5">
      <c r="A28" s="4" t="s">
        <v>32</v>
      </c>
      <c r="B28" s="5" t="n">
        <v>371</v>
      </c>
      <c r="C28" s="5" t="n">
        <v>355</v>
      </c>
    </row>
    <row r="29" spans="1:5">
      <c r="A29" s="3" t="s">
        <v>352</v>
      </c>
    </row>
    <row r="30" spans="1:5">
      <c r="A30" s="4" t="s">
        <v>353</v>
      </c>
      <c r="B30" s="5" t="n">
        <v>17</v>
      </c>
      <c r="C30" s="5" t="n">
        <v>17</v>
      </c>
    </row>
    <row r="31" spans="1:5">
      <c r="A31" s="4" t="s">
        <v>42</v>
      </c>
      <c r="B31" s="5" t="n">
        <v>0</v>
      </c>
      <c r="C31" s="5" t="n">
        <v>0</v>
      </c>
    </row>
    <row r="32" spans="1:5">
      <c r="A32" s="4" t="s">
        <v>358</v>
      </c>
    </row>
    <row r="33" spans="1:5">
      <c r="A33" s="3" t="s">
        <v>351</v>
      </c>
    </row>
    <row r="34" spans="1:5">
      <c r="A34" s="4" t="s">
        <v>25</v>
      </c>
      <c r="B34" s="5" t="n">
        <v>12</v>
      </c>
      <c r="C34" s="5" t="n">
        <v>15</v>
      </c>
    </row>
    <row r="35" spans="1:5">
      <c r="A35" s="4" t="s">
        <v>355</v>
      </c>
      <c r="B35" s="5" t="n">
        <v>0</v>
      </c>
      <c r="C35" s="5" t="n">
        <v>0</v>
      </c>
    </row>
    <row r="36" spans="1:5">
      <c r="A36" s="4" t="s">
        <v>32</v>
      </c>
      <c r="B36" s="5" t="n">
        <v>130</v>
      </c>
      <c r="C36" s="5" t="n">
        <v>133</v>
      </c>
    </row>
    <row r="37" spans="1:5">
      <c r="A37" s="3" t="s">
        <v>352</v>
      </c>
    </row>
    <row r="38" spans="1:5">
      <c r="A38" s="4" t="s">
        <v>353</v>
      </c>
      <c r="B38" s="5" t="n">
        <v>6</v>
      </c>
      <c r="C38" s="5" t="n">
        <v>7</v>
      </c>
    </row>
    <row r="39" spans="1:5">
      <c r="A39" s="4" t="s">
        <v>42</v>
      </c>
      <c r="B39" s="7" t="n">
        <v>45</v>
      </c>
      <c r="C39" s="7"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59</v>
      </c>
      <c r="B1" s="2" t="s">
        <v>63</v>
      </c>
      <c r="D1" s="2" t="s">
        <v>1</v>
      </c>
    </row>
    <row r="2" spans="1:6">
      <c r="B2" s="2" t="s">
        <v>2</v>
      </c>
      <c r="C2" s="2" t="s">
        <v>64</v>
      </c>
      <c r="D2" s="2" t="s">
        <v>2</v>
      </c>
      <c r="E2" s="2" t="s">
        <v>64</v>
      </c>
      <c r="F2" s="2" t="s">
        <v>360</v>
      </c>
    </row>
    <row r="3" spans="1:6">
      <c r="A3" s="4" t="s">
        <v>361</v>
      </c>
    </row>
    <row r="4" spans="1:6">
      <c r="A4" s="3" t="s">
        <v>362</v>
      </c>
    </row>
    <row r="5" spans="1:6">
      <c r="A5" s="4" t="s">
        <v>363</v>
      </c>
      <c r="B5" s="7" t="n">
        <v>30</v>
      </c>
      <c r="C5" s="7" t="n">
        <v>28</v>
      </c>
      <c r="D5" s="7" t="n">
        <v>61</v>
      </c>
      <c r="E5" s="7" t="n">
        <v>56</v>
      </c>
    </row>
    <row r="6" spans="1:6">
      <c r="A6" s="4" t="s">
        <v>364</v>
      </c>
      <c r="B6" s="5" t="n">
        <v>22</v>
      </c>
      <c r="C6" s="5" t="n">
        <v>21</v>
      </c>
      <c r="D6" s="5" t="n">
        <v>43</v>
      </c>
      <c r="E6" s="5" t="n">
        <v>42</v>
      </c>
    </row>
    <row r="7" spans="1:6">
      <c r="A7" s="4" t="s">
        <v>365</v>
      </c>
      <c r="B7" s="5" t="n">
        <v>-38</v>
      </c>
      <c r="C7" s="5" t="n">
        <v>-34</v>
      </c>
      <c r="D7" s="5" t="n">
        <v>-75</v>
      </c>
      <c r="E7" s="5" t="n">
        <v>-69</v>
      </c>
    </row>
    <row r="8" spans="1:6">
      <c r="A8" s="3" t="s">
        <v>366</v>
      </c>
    </row>
    <row r="9" spans="1:6">
      <c r="A9" s="4" t="s">
        <v>367</v>
      </c>
      <c r="B9" s="5" t="n">
        <v>14</v>
      </c>
      <c r="C9" s="5" t="n">
        <v>12</v>
      </c>
      <c r="D9" s="5" t="n">
        <v>27</v>
      </c>
      <c r="E9" s="5" t="n">
        <v>24</v>
      </c>
    </row>
    <row r="10" spans="1:6">
      <c r="A10" s="4" t="s">
        <v>368</v>
      </c>
      <c r="B10" s="5" t="n">
        <v>-5</v>
      </c>
      <c r="C10" s="5" t="n">
        <v>-5</v>
      </c>
      <c r="D10" s="5" t="n">
        <v>-10</v>
      </c>
      <c r="E10" s="5" t="n">
        <v>-10</v>
      </c>
    </row>
    <row r="11" spans="1:6">
      <c r="A11" s="4" t="s">
        <v>369</v>
      </c>
      <c r="B11" s="5" t="n">
        <v>23</v>
      </c>
      <c r="C11" s="5" t="n">
        <v>22</v>
      </c>
      <c r="D11" s="5" t="n">
        <v>46</v>
      </c>
      <c r="E11" s="5" t="n">
        <v>43</v>
      </c>
    </row>
    <row r="12" spans="1:6">
      <c r="A12" s="3" t="s">
        <v>370</v>
      </c>
    </row>
    <row r="13" spans="1:6">
      <c r="A13" s="4" t="s">
        <v>371</v>
      </c>
      <c r="D13" s="5" t="n">
        <v>14</v>
      </c>
      <c r="E13" s="5" t="n">
        <v>14</v>
      </c>
    </row>
    <row r="14" spans="1:6">
      <c r="A14" s="4" t="s">
        <v>372</v>
      </c>
      <c r="B14" s="5" t="n">
        <v>108</v>
      </c>
      <c r="D14" s="5" t="n">
        <v>108</v>
      </c>
    </row>
    <row r="15" spans="1:6">
      <c r="A15" s="4" t="s">
        <v>373</v>
      </c>
    </row>
    <row r="16" spans="1:6">
      <c r="A16" s="3" t="s">
        <v>370</v>
      </c>
    </row>
    <row r="17" spans="1:6">
      <c r="A17" s="4" t="s">
        <v>374</v>
      </c>
      <c r="F17" s="7" t="n">
        <v>80</v>
      </c>
    </row>
    <row r="18" spans="1:6">
      <c r="A18" s="4" t="s">
        <v>375</v>
      </c>
    </row>
    <row r="19" spans="1:6">
      <c r="A19" s="3" t="s">
        <v>362</v>
      </c>
    </row>
    <row r="20" spans="1:6">
      <c r="A20" s="4" t="s">
        <v>363</v>
      </c>
      <c r="B20" s="5" t="n">
        <v>2</v>
      </c>
      <c r="C20" s="5" t="n">
        <v>1</v>
      </c>
      <c r="D20" s="5" t="n">
        <v>3</v>
      </c>
      <c r="E20" s="5" t="n">
        <v>3</v>
      </c>
    </row>
    <row r="21" spans="1:6">
      <c r="A21" s="4" t="s">
        <v>364</v>
      </c>
      <c r="B21" s="5" t="n">
        <v>2</v>
      </c>
      <c r="C21" s="5" t="n">
        <v>3</v>
      </c>
      <c r="D21" s="5" t="n">
        <v>5</v>
      </c>
      <c r="E21" s="5" t="n">
        <v>6</v>
      </c>
    </row>
    <row r="22" spans="1:6">
      <c r="A22" s="4" t="s">
        <v>365</v>
      </c>
      <c r="B22" s="5" t="n">
        <v>0</v>
      </c>
      <c r="C22" s="5" t="n">
        <v>0</v>
      </c>
      <c r="D22" s="5" t="n">
        <v>0</v>
      </c>
      <c r="E22" s="5" t="n">
        <v>0</v>
      </c>
    </row>
    <row r="23" spans="1:6">
      <c r="A23" s="3" t="s">
        <v>366</v>
      </c>
    </row>
    <row r="24" spans="1:6">
      <c r="A24" s="4" t="s">
        <v>367</v>
      </c>
      <c r="B24" s="5" t="n">
        <v>-1</v>
      </c>
      <c r="C24" s="5" t="n">
        <v>0</v>
      </c>
      <c r="D24" s="5" t="n">
        <v>-2</v>
      </c>
      <c r="E24" s="5" t="n">
        <v>0</v>
      </c>
    </row>
    <row r="25" spans="1:6">
      <c r="A25" s="4" t="s">
        <v>368</v>
      </c>
      <c r="B25" s="5" t="n">
        <v>-4</v>
      </c>
      <c r="C25" s="5" t="n">
        <v>-4</v>
      </c>
      <c r="D25" s="5" t="n">
        <v>-8</v>
      </c>
      <c r="E25" s="5" t="n">
        <v>-8</v>
      </c>
    </row>
    <row r="26" spans="1:6">
      <c r="A26" s="4" t="s">
        <v>369</v>
      </c>
      <c r="B26" s="7" t="n">
        <v>-1</v>
      </c>
      <c r="C26" s="7" t="n">
        <v>0</v>
      </c>
      <c r="D26" s="5" t="n">
        <v>-2</v>
      </c>
      <c r="E26" s="5" t="n">
        <v>1</v>
      </c>
    </row>
    <row r="27" spans="1:6">
      <c r="A27" s="3" t="s">
        <v>370</v>
      </c>
    </row>
    <row r="28" spans="1:6">
      <c r="A28" s="4" t="s">
        <v>371</v>
      </c>
      <c r="D28" s="7" t="n">
        <v>13</v>
      </c>
      <c r="E28" s="7"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3</v>
      </c>
      <c r="D1" s="2" t="s">
        <v>1</v>
      </c>
    </row>
    <row r="2" spans="1:5">
      <c r="B2" s="2" t="s">
        <v>2</v>
      </c>
      <c r="C2" s="2" t="s">
        <v>64</v>
      </c>
      <c r="D2" s="2" t="s">
        <v>2</v>
      </c>
      <c r="E2" s="2" t="s">
        <v>64</v>
      </c>
    </row>
    <row r="3" spans="1:5">
      <c r="A3" s="3" t="s">
        <v>377</v>
      </c>
    </row>
    <row r="4" spans="1:5">
      <c r="A4" s="4" t="s">
        <v>378</v>
      </c>
      <c r="B4" s="5" t="n">
        <v>444</v>
      </c>
      <c r="C4" s="5" t="n">
        <v>467</v>
      </c>
      <c r="D4" s="5" t="n">
        <v>446</v>
      </c>
      <c r="E4" s="5" t="n">
        <v>468</v>
      </c>
    </row>
    <row r="5" spans="1:5">
      <c r="A5" s="3" t="s">
        <v>379</v>
      </c>
    </row>
    <row r="6" spans="1:5">
      <c r="A6" s="4" t="s">
        <v>378</v>
      </c>
      <c r="B6" s="5" t="n">
        <v>444</v>
      </c>
      <c r="C6" s="5" t="n">
        <v>467</v>
      </c>
      <c r="D6" s="5" t="n">
        <v>446</v>
      </c>
      <c r="E6" s="5" t="n">
        <v>468</v>
      </c>
    </row>
    <row r="7" spans="1:5">
      <c r="A7" s="4" t="s">
        <v>380</v>
      </c>
      <c r="B7" s="5" t="n">
        <v>446</v>
      </c>
      <c r="C7" s="5" t="n">
        <v>470</v>
      </c>
      <c r="D7" s="5" t="n">
        <v>448</v>
      </c>
      <c r="E7" s="5" t="n">
        <v>471</v>
      </c>
    </row>
    <row r="8" spans="1:5">
      <c r="A8" s="4" t="s">
        <v>381</v>
      </c>
    </row>
    <row r="9" spans="1:5">
      <c r="A9" s="3" t="s">
        <v>382</v>
      </c>
    </row>
    <row r="10" spans="1:5">
      <c r="A10" s="4" t="s">
        <v>383</v>
      </c>
      <c r="B10" s="7" t="n">
        <v>548</v>
      </c>
      <c r="C10" s="7" t="n">
        <v>814</v>
      </c>
      <c r="D10" s="7" t="n">
        <v>853</v>
      </c>
      <c r="E10" s="7" t="n">
        <v>1309</v>
      </c>
    </row>
    <row r="11" spans="1:5">
      <c r="A11" s="3" t="s">
        <v>377</v>
      </c>
    </row>
    <row r="12" spans="1:5">
      <c r="A12" s="4" t="s">
        <v>384</v>
      </c>
      <c r="B12" s="5" t="n">
        <v>311</v>
      </c>
      <c r="C12" s="5" t="n">
        <v>281</v>
      </c>
      <c r="D12" s="5" t="n">
        <v>625</v>
      </c>
      <c r="E12" s="5" t="n">
        <v>562</v>
      </c>
    </row>
    <row r="13" spans="1:5">
      <c r="A13" s="4" t="s">
        <v>385</v>
      </c>
      <c r="B13" s="5" t="n">
        <v>1</v>
      </c>
      <c r="C13" s="5" t="n">
        <v>1</v>
      </c>
      <c r="D13" s="5" t="n">
        <v>2</v>
      </c>
      <c r="E13" s="5" t="n">
        <v>2</v>
      </c>
    </row>
    <row r="14" spans="1:5">
      <c r="A14" s="4" t="s">
        <v>386</v>
      </c>
      <c r="B14" s="7" t="n">
        <v>236</v>
      </c>
      <c r="C14" s="7" t="n">
        <v>532</v>
      </c>
      <c r="D14" s="7" t="n">
        <v>226</v>
      </c>
      <c r="E14" s="7" t="n">
        <v>745</v>
      </c>
    </row>
    <row r="15" spans="1:5">
      <c r="A15" s="4" t="s">
        <v>378</v>
      </c>
      <c r="B15" s="5" t="n">
        <v>444</v>
      </c>
      <c r="C15" s="5" t="n">
        <v>467</v>
      </c>
      <c r="D15" s="5" t="n">
        <v>446</v>
      </c>
      <c r="E15" s="5" t="n">
        <v>468</v>
      </c>
    </row>
    <row r="16" spans="1:5">
      <c r="A16" s="3" t="s">
        <v>382</v>
      </c>
    </row>
    <row r="17" spans="1:5">
      <c r="A17" s="4" t="s">
        <v>387</v>
      </c>
      <c r="B17" s="8" t="n">
        <v>0.7</v>
      </c>
      <c r="C17" s="8" t="n">
        <v>0.6</v>
      </c>
      <c r="D17" s="8" t="n">
        <v>1.4</v>
      </c>
      <c r="E17" s="8" t="n">
        <v>1.2</v>
      </c>
    </row>
    <row r="18" spans="1:5">
      <c r="A18" s="4" t="s">
        <v>388</v>
      </c>
      <c r="B18" s="10" t="n">
        <v>0.53</v>
      </c>
      <c r="C18" s="10" t="n">
        <v>1.14</v>
      </c>
      <c r="D18" s="10" t="n">
        <v>0.5</v>
      </c>
      <c r="E18" s="10" t="n">
        <v>1.59</v>
      </c>
    </row>
    <row r="19" spans="1:5">
      <c r="A19" s="4" t="s">
        <v>389</v>
      </c>
      <c r="B19" s="8" t="n">
        <v>1.23</v>
      </c>
      <c r="C19" s="8" t="n">
        <v>1.74</v>
      </c>
      <c r="D19" s="8" t="n">
        <v>1.9</v>
      </c>
      <c r="E19" s="8" t="n">
        <v>2.79</v>
      </c>
    </row>
    <row r="20" spans="1:5">
      <c r="A20" s="3" t="s">
        <v>379</v>
      </c>
    </row>
    <row r="21" spans="1:5">
      <c r="A21" s="4" t="s">
        <v>383</v>
      </c>
      <c r="B21" s="7" t="n">
        <v>548</v>
      </c>
      <c r="C21" s="7" t="n">
        <v>814</v>
      </c>
      <c r="D21" s="7" t="n">
        <v>853</v>
      </c>
      <c r="E21" s="7" t="n">
        <v>1309</v>
      </c>
    </row>
    <row r="22" spans="1:5">
      <c r="A22" s="4" t="s">
        <v>378</v>
      </c>
      <c r="B22" s="5" t="n">
        <v>444</v>
      </c>
      <c r="C22" s="5" t="n">
        <v>467</v>
      </c>
      <c r="D22" s="5" t="n">
        <v>446</v>
      </c>
      <c r="E22" s="5" t="n">
        <v>468</v>
      </c>
    </row>
    <row r="23" spans="1:5">
      <c r="A23" s="4" t="s">
        <v>390</v>
      </c>
      <c r="B23" s="5" t="n">
        <v>2</v>
      </c>
      <c r="C23" s="5" t="n">
        <v>3</v>
      </c>
      <c r="D23" s="5" t="n">
        <v>2</v>
      </c>
      <c r="E23" s="5" t="n">
        <v>3</v>
      </c>
    </row>
    <row r="24" spans="1:5">
      <c r="A24" s="4" t="s">
        <v>380</v>
      </c>
      <c r="B24" s="5" t="n">
        <v>446</v>
      </c>
      <c r="C24" s="5" t="n">
        <v>470</v>
      </c>
      <c r="D24" s="5" t="n">
        <v>448</v>
      </c>
      <c r="E24" s="5" t="n">
        <v>471</v>
      </c>
    </row>
    <row r="25" spans="1:5">
      <c r="A25" s="4" t="s">
        <v>391</v>
      </c>
      <c r="B25" s="8" t="n">
        <v>1.23</v>
      </c>
      <c r="C25" s="8" t="n">
        <v>1.73</v>
      </c>
      <c r="D25" s="8" t="n">
        <v>1.9</v>
      </c>
      <c r="E25" s="8" t="n">
        <v>2.78</v>
      </c>
    </row>
    <row r="26" spans="1:5">
      <c r="A26" s="4" t="s">
        <v>392</v>
      </c>
    </row>
    <row r="27" spans="1:5">
      <c r="A27" s="3" t="s">
        <v>377</v>
      </c>
    </row>
    <row r="28" spans="1:5">
      <c r="A28" s="4" t="s">
        <v>378</v>
      </c>
      <c r="B28" s="5" t="n">
        <v>2</v>
      </c>
      <c r="C28" s="5" t="n">
        <v>1</v>
      </c>
      <c r="D28" s="5" t="n">
        <v>2</v>
      </c>
      <c r="E28" s="5" t="n">
        <v>1</v>
      </c>
    </row>
    <row r="29" spans="1:5">
      <c r="A29" s="3" t="s">
        <v>382</v>
      </c>
    </row>
    <row r="30" spans="1:5">
      <c r="A30" s="4" t="s">
        <v>387</v>
      </c>
      <c r="B30" s="8" t="n">
        <v>0.7</v>
      </c>
      <c r="C30" s="8" t="n">
        <v>0.6</v>
      </c>
      <c r="D30" s="8" t="n">
        <v>1.4</v>
      </c>
      <c r="E30" s="8" t="n">
        <v>1.2</v>
      </c>
    </row>
    <row r="31" spans="1:5">
      <c r="A31" s="4" t="s">
        <v>388</v>
      </c>
      <c r="B31" s="10" t="n">
        <v>0.53</v>
      </c>
      <c r="C31" s="10" t="n">
        <v>1.14</v>
      </c>
      <c r="D31" s="10" t="n">
        <v>0.5</v>
      </c>
      <c r="E31" s="10" t="n">
        <v>1.59</v>
      </c>
    </row>
    <row r="32" spans="1:5">
      <c r="A32" s="4" t="s">
        <v>389</v>
      </c>
      <c r="B32" s="8" t="n">
        <v>1.23</v>
      </c>
      <c r="C32" s="8" t="n">
        <v>1.74</v>
      </c>
      <c r="D32" s="8" t="n">
        <v>1.9</v>
      </c>
      <c r="E32" s="8" t="n">
        <v>2.79</v>
      </c>
    </row>
    <row r="33" spans="1:5">
      <c r="A33" s="3" t="s">
        <v>379</v>
      </c>
    </row>
    <row r="34" spans="1:5">
      <c r="A34" s="4" t="s">
        <v>378</v>
      </c>
      <c r="B34" s="5" t="n">
        <v>2</v>
      </c>
      <c r="C34" s="5" t="n">
        <v>1</v>
      </c>
      <c r="D34" s="5" t="n">
        <v>2</v>
      </c>
      <c r="E34"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9"/>
    <col customWidth="1" max="7" min="7" width="21"/>
    <col customWidth="1" max="8" min="8" width="4"/>
  </cols>
  <sheetData>
    <row r="1" spans="1:8">
      <c r="A1" s="1" t="s">
        <v>393</v>
      </c>
      <c r="C1" s="2" t="s">
        <v>63</v>
      </c>
      <c r="F1" s="2" t="s">
        <v>1</v>
      </c>
    </row>
    <row r="2" spans="1:8">
      <c r="C2" s="2" t="s">
        <v>257</v>
      </c>
      <c r="D2" s="2" t="s">
        <v>256</v>
      </c>
      <c r="F2" s="2" t="s">
        <v>394</v>
      </c>
      <c r="G2" s="2" t="s">
        <v>256</v>
      </c>
    </row>
    <row r="3" spans="1:8">
      <c r="A3" s="3" t="s">
        <v>395</v>
      </c>
    </row>
    <row r="4" spans="1:8">
      <c r="A4" s="4" t="s">
        <v>396</v>
      </c>
      <c r="B4" s="4" t="s">
        <v>66</v>
      </c>
      <c r="C4" s="7" t="n">
        <v>22254</v>
      </c>
      <c r="D4" s="7" t="n">
        <v>19584</v>
      </c>
      <c r="F4" s="7" t="n">
        <v>44026</v>
      </c>
      <c r="G4" s="7" t="n">
        <v>35298</v>
      </c>
    </row>
    <row r="5" spans="1:8">
      <c r="A5" s="4" t="s">
        <v>68</v>
      </c>
      <c r="C5" s="5" t="n">
        <v>19609</v>
      </c>
      <c r="D5" s="5" t="n">
        <v>17120</v>
      </c>
      <c r="F5" s="5" t="n">
        <v>39037</v>
      </c>
      <c r="G5" s="5" t="n">
        <v>30627</v>
      </c>
    </row>
    <row r="6" spans="1:8">
      <c r="A6" s="4" t="s">
        <v>69</v>
      </c>
      <c r="C6" s="5" t="n">
        <v>0</v>
      </c>
      <c r="D6" s="5" t="n">
        <v>-454</v>
      </c>
      <c r="F6" s="5" t="n">
        <v>0</v>
      </c>
      <c r="G6" s="5" t="n">
        <v>-747</v>
      </c>
    </row>
    <row r="7" spans="1:8">
      <c r="A7" s="4" t="s">
        <v>70</v>
      </c>
      <c r="C7" s="5" t="n">
        <v>1097</v>
      </c>
      <c r="D7" s="5" t="n">
        <v>1001</v>
      </c>
      <c r="F7" s="5" t="n">
        <v>2214</v>
      </c>
      <c r="G7" s="5" t="n">
        <v>2031</v>
      </c>
    </row>
    <row r="8" spans="1:8">
      <c r="A8" s="4" t="s">
        <v>71</v>
      </c>
      <c r="C8" s="5" t="n">
        <v>178</v>
      </c>
      <c r="D8" s="5" t="n">
        <v>159</v>
      </c>
      <c r="F8" s="5" t="n">
        <v>368</v>
      </c>
      <c r="G8" s="5" t="n">
        <v>315</v>
      </c>
    </row>
    <row r="9" spans="1:8">
      <c r="A9" s="4" t="s">
        <v>72</v>
      </c>
      <c r="C9" s="5" t="n">
        <v>499</v>
      </c>
      <c r="D9" s="5" t="n">
        <v>471</v>
      </c>
      <c r="F9" s="5" t="n">
        <v>999</v>
      </c>
      <c r="G9" s="5" t="n">
        <v>956</v>
      </c>
    </row>
    <row r="10" spans="1:8">
      <c r="A10" s="4" t="s">
        <v>73</v>
      </c>
      <c r="C10" s="5" t="n">
        <v>0</v>
      </c>
      <c r="D10" s="5" t="n">
        <v>56</v>
      </c>
      <c r="F10" s="5" t="n">
        <v>0</v>
      </c>
      <c r="G10" s="5" t="n">
        <v>56</v>
      </c>
    </row>
    <row r="11" spans="1:8">
      <c r="A11" s="4" t="s">
        <v>74</v>
      </c>
      <c r="C11" s="5" t="n">
        <v>21383</v>
      </c>
      <c r="D11" s="5" t="n">
        <v>18353</v>
      </c>
      <c r="F11" s="5" t="n">
        <v>42618</v>
      </c>
      <c r="G11" s="5" t="n">
        <v>33238</v>
      </c>
    </row>
    <row r="12" spans="1:8">
      <c r="A12" s="4" t="s">
        <v>397</v>
      </c>
      <c r="C12" s="5" t="n">
        <v>871</v>
      </c>
      <c r="D12" s="5" t="n">
        <v>1231</v>
      </c>
      <c r="F12" s="7" t="n">
        <v>1408</v>
      </c>
      <c r="G12" s="5" t="n">
        <v>2060</v>
      </c>
    </row>
    <row r="13" spans="1:8">
      <c r="A13" s="3" t="s">
        <v>398</v>
      </c>
    </row>
    <row r="14" spans="1:8">
      <c r="A14" s="4" t="s">
        <v>399</v>
      </c>
      <c r="F14" s="5" t="n">
        <v>3</v>
      </c>
    </row>
    <row r="15" spans="1:8">
      <c r="A15" s="4" t="s">
        <v>400</v>
      </c>
    </row>
    <row r="16" spans="1:8">
      <c r="A16" s="3" t="s">
        <v>395</v>
      </c>
    </row>
    <row r="17" spans="1:8">
      <c r="A17" s="4" t="s">
        <v>396</v>
      </c>
      <c r="C17" s="5" t="n">
        <v>-138</v>
      </c>
      <c r="D17" s="5" t="n">
        <v>-132</v>
      </c>
      <c r="F17" s="7" t="n">
        <v>-304</v>
      </c>
      <c r="G17" s="5" t="n">
        <v>-245</v>
      </c>
    </row>
    <row r="18" spans="1:8">
      <c r="A18" s="4" t="s">
        <v>68</v>
      </c>
      <c r="C18" s="5" t="n">
        <v>-138</v>
      </c>
      <c r="D18" s="5" t="n">
        <v>-132</v>
      </c>
      <c r="F18" s="5" t="n">
        <v>-304</v>
      </c>
      <c r="G18" s="5" t="n">
        <v>-245</v>
      </c>
    </row>
    <row r="19" spans="1:8">
      <c r="A19" s="4" t="s">
        <v>401</v>
      </c>
    </row>
    <row r="20" spans="1:8">
      <c r="A20" s="3" t="s">
        <v>395</v>
      </c>
    </row>
    <row r="21" spans="1:8">
      <c r="A21" s="4" t="s">
        <v>396</v>
      </c>
      <c r="C21" s="5" t="n">
        <v>-138</v>
      </c>
      <c r="D21" s="5" t="n">
        <v>-132</v>
      </c>
      <c r="F21" s="5" t="n">
        <v>-304</v>
      </c>
      <c r="G21" s="5" t="n">
        <v>-245</v>
      </c>
    </row>
    <row r="22" spans="1:8">
      <c r="A22" s="4" t="s">
        <v>68</v>
      </c>
      <c r="C22" s="5" t="n">
        <v>-138</v>
      </c>
      <c r="D22" s="5" t="n">
        <v>-132</v>
      </c>
      <c r="F22" s="5" t="n">
        <v>-304</v>
      </c>
      <c r="G22" s="5" t="n">
        <v>-245</v>
      </c>
    </row>
    <row r="23" spans="1:8">
      <c r="A23" s="4" t="s">
        <v>70</v>
      </c>
      <c r="C23" s="5" t="n">
        <v>-2</v>
      </c>
      <c r="D23" s="5" t="n">
        <v>0</v>
      </c>
      <c r="F23" s="5" t="n">
        <v>-2</v>
      </c>
      <c r="G23" s="5" t="n">
        <v>0</v>
      </c>
    </row>
    <row r="24" spans="1:8">
      <c r="A24" s="4" t="s">
        <v>71</v>
      </c>
      <c r="C24" s="5" t="n">
        <v>178</v>
      </c>
      <c r="D24" s="5" t="n">
        <v>159</v>
      </c>
      <c r="F24" s="5" t="n">
        <v>368</v>
      </c>
      <c r="G24" s="5" t="n">
        <v>315</v>
      </c>
    </row>
    <row r="25" spans="1:8">
      <c r="A25" s="4" t="s">
        <v>72</v>
      </c>
      <c r="C25" s="5" t="n">
        <v>14</v>
      </c>
      <c r="D25" s="5" t="n">
        <v>11</v>
      </c>
      <c r="F25" s="5" t="n">
        <v>26</v>
      </c>
      <c r="G25" s="5" t="n">
        <v>23</v>
      </c>
    </row>
    <row r="26" spans="1:8">
      <c r="A26" s="4" t="s">
        <v>73</v>
      </c>
      <c r="D26" s="5" t="n">
        <v>0</v>
      </c>
      <c r="G26" s="5" t="n">
        <v>0</v>
      </c>
    </row>
    <row r="27" spans="1:8">
      <c r="A27" s="4" t="s">
        <v>74</v>
      </c>
      <c r="C27" s="5" t="n">
        <v>52</v>
      </c>
      <c r="D27" s="5" t="n">
        <v>38</v>
      </c>
      <c r="F27" s="5" t="n">
        <v>88</v>
      </c>
      <c r="G27" s="5" t="n">
        <v>93</v>
      </c>
    </row>
    <row r="28" spans="1:8">
      <c r="A28" s="4" t="s">
        <v>397</v>
      </c>
      <c r="C28" s="5" t="n">
        <v>-190</v>
      </c>
      <c r="D28" s="5" t="n">
        <v>-170</v>
      </c>
      <c r="F28" s="5" t="n">
        <v>-392</v>
      </c>
      <c r="G28" s="5" t="n">
        <v>-338</v>
      </c>
    </row>
    <row r="29" spans="1:8">
      <c r="A29" s="4" t="s">
        <v>402</v>
      </c>
    </row>
    <row r="30" spans="1:8">
      <c r="A30" s="3" t="s">
        <v>395</v>
      </c>
    </row>
    <row r="31" spans="1:8">
      <c r="A31" s="4" t="s">
        <v>396</v>
      </c>
      <c r="C31" s="5" t="n">
        <v>21415</v>
      </c>
      <c r="D31" s="5" t="n">
        <v>18664</v>
      </c>
      <c r="F31" s="5" t="n">
        <v>42302</v>
      </c>
      <c r="G31" s="5" t="n">
        <v>33584</v>
      </c>
    </row>
    <row r="32" spans="1:8">
      <c r="A32" s="4" t="s">
        <v>68</v>
      </c>
      <c r="C32" s="5" t="n">
        <v>18899</v>
      </c>
      <c r="D32" s="5" t="n">
        <v>16322</v>
      </c>
      <c r="F32" s="5" t="n">
        <v>37540</v>
      </c>
      <c r="G32" s="5" t="n">
        <v>29121</v>
      </c>
    </row>
    <row r="33" spans="1:8">
      <c r="A33" s="4" t="s">
        <v>403</v>
      </c>
    </row>
    <row r="34" spans="1:8">
      <c r="A34" s="3" t="s">
        <v>395</v>
      </c>
    </row>
    <row r="35" spans="1:8">
      <c r="A35" s="4" t="s">
        <v>396</v>
      </c>
      <c r="C35" s="5" t="n">
        <v>0</v>
      </c>
      <c r="D35" s="5" t="n">
        <v>0</v>
      </c>
      <c r="F35" s="5" t="n">
        <v>0</v>
      </c>
      <c r="G35" s="5" t="n">
        <v>0</v>
      </c>
    </row>
    <row r="36" spans="1:8">
      <c r="A36" s="4" t="s">
        <v>68</v>
      </c>
      <c r="C36" s="5" t="n">
        <v>138</v>
      </c>
      <c r="D36" s="5" t="n">
        <v>132</v>
      </c>
      <c r="F36" s="5" t="n">
        <v>304</v>
      </c>
      <c r="G36" s="5" t="n">
        <v>245</v>
      </c>
    </row>
    <row r="37" spans="1:8">
      <c r="A37" s="4" t="s">
        <v>404</v>
      </c>
    </row>
    <row r="38" spans="1:8">
      <c r="A38" s="3" t="s">
        <v>395</v>
      </c>
    </row>
    <row r="39" spans="1:8">
      <c r="A39" s="4" t="s">
        <v>396</v>
      </c>
      <c r="C39" s="5" t="n">
        <v>21415</v>
      </c>
      <c r="D39" s="5" t="n">
        <v>18664</v>
      </c>
      <c r="F39" s="5" t="n">
        <v>42302</v>
      </c>
      <c r="G39" s="5" t="n">
        <v>33584</v>
      </c>
    </row>
    <row r="40" spans="1:8">
      <c r="A40" s="4" t="s">
        <v>68</v>
      </c>
      <c r="C40" s="5" t="n">
        <v>19037</v>
      </c>
      <c r="D40" s="5" t="n">
        <v>16454</v>
      </c>
      <c r="F40" s="5" t="n">
        <v>37844</v>
      </c>
      <c r="G40" s="5" t="n">
        <v>29366</v>
      </c>
    </row>
    <row r="41" spans="1:8">
      <c r="A41" s="4" t="s">
        <v>69</v>
      </c>
      <c r="D41" s="5" t="n">
        <v>-434</v>
      </c>
      <c r="G41" s="5" t="n">
        <v>-697</v>
      </c>
    </row>
    <row r="42" spans="1:8">
      <c r="A42" s="4" t="s">
        <v>70</v>
      </c>
      <c r="C42" s="5" t="n">
        <v>965</v>
      </c>
      <c r="D42" s="5" t="n">
        <v>878</v>
      </c>
      <c r="F42" s="5" t="n">
        <v>1949</v>
      </c>
      <c r="G42" s="5" t="n">
        <v>1785</v>
      </c>
    </row>
    <row r="43" spans="1:8">
      <c r="A43" s="4" t="s">
        <v>71</v>
      </c>
      <c r="C43" s="5" t="n">
        <v>0</v>
      </c>
      <c r="D43" s="5" t="n">
        <v>0</v>
      </c>
      <c r="F43" s="5" t="n">
        <v>0</v>
      </c>
      <c r="G43" s="5" t="n">
        <v>0</v>
      </c>
    </row>
    <row r="44" spans="1:8">
      <c r="A44" s="4" t="s">
        <v>72</v>
      </c>
      <c r="C44" s="5" t="n">
        <v>454</v>
      </c>
      <c r="D44" s="5" t="n">
        <v>430</v>
      </c>
      <c r="F44" s="5" t="n">
        <v>903</v>
      </c>
      <c r="G44" s="5" t="n">
        <v>879</v>
      </c>
    </row>
    <row r="45" spans="1:8">
      <c r="A45" s="4" t="s">
        <v>73</v>
      </c>
      <c r="D45" s="5" t="n">
        <v>56</v>
      </c>
      <c r="G45" s="5" t="n">
        <v>56</v>
      </c>
    </row>
    <row r="46" spans="1:8">
      <c r="A46" s="4" t="s">
        <v>74</v>
      </c>
      <c r="C46" s="5" t="n">
        <v>20456</v>
      </c>
      <c r="D46" s="5" t="n">
        <v>17384</v>
      </c>
      <c r="F46" s="5" t="n">
        <v>40696</v>
      </c>
      <c r="G46" s="5" t="n">
        <v>31389</v>
      </c>
    </row>
    <row r="47" spans="1:8">
      <c r="A47" s="4" t="s">
        <v>397</v>
      </c>
      <c r="C47" s="5" t="n">
        <v>959</v>
      </c>
      <c r="D47" s="5" t="n">
        <v>1280</v>
      </c>
      <c r="F47" s="5" t="n">
        <v>1606</v>
      </c>
      <c r="G47" s="5" t="n">
        <v>2195</v>
      </c>
    </row>
    <row r="48" spans="1:8">
      <c r="A48" s="4" t="s">
        <v>405</v>
      </c>
    </row>
    <row r="49" spans="1:8">
      <c r="A49" s="3" t="s">
        <v>395</v>
      </c>
    </row>
    <row r="50" spans="1:8">
      <c r="A50" s="4" t="s">
        <v>396</v>
      </c>
      <c r="C50" s="5" t="n">
        <v>839</v>
      </c>
      <c r="D50" s="5" t="n">
        <v>920</v>
      </c>
      <c r="F50" s="5" t="n">
        <v>1724</v>
      </c>
      <c r="G50" s="5" t="n">
        <v>1714</v>
      </c>
    </row>
    <row r="51" spans="1:8">
      <c r="A51" s="4" t="s">
        <v>68</v>
      </c>
      <c r="C51" s="5" t="n">
        <v>710</v>
      </c>
      <c r="D51" s="5" t="n">
        <v>798</v>
      </c>
      <c r="F51" s="5" t="n">
        <v>1497</v>
      </c>
      <c r="G51" s="5" t="n">
        <v>1506</v>
      </c>
    </row>
    <row r="52" spans="1:8">
      <c r="A52" s="4" t="s">
        <v>406</v>
      </c>
    </row>
    <row r="53" spans="1:8">
      <c r="A53" s="3" t="s">
        <v>395</v>
      </c>
    </row>
    <row r="54" spans="1:8">
      <c r="A54" s="4" t="s">
        <v>396</v>
      </c>
      <c r="C54" s="5" t="n">
        <v>28</v>
      </c>
      <c r="D54" s="5" t="n">
        <v>45</v>
      </c>
      <c r="F54" s="5" t="n">
        <v>88</v>
      </c>
      <c r="G54" s="5" t="n">
        <v>79</v>
      </c>
    </row>
    <row r="55" spans="1:8">
      <c r="A55" s="4" t="s">
        <v>68</v>
      </c>
      <c r="C55" s="5" t="n">
        <v>0</v>
      </c>
      <c r="D55" s="5" t="n">
        <v>0</v>
      </c>
      <c r="F55" s="5" t="n">
        <v>0</v>
      </c>
      <c r="G55" s="5" t="n">
        <v>0</v>
      </c>
    </row>
    <row r="56" spans="1:8">
      <c r="A56" s="4" t="s">
        <v>407</v>
      </c>
    </row>
    <row r="57" spans="1:8">
      <c r="A57" s="3" t="s">
        <v>395</v>
      </c>
    </row>
    <row r="58" spans="1:8">
      <c r="A58" s="4" t="s">
        <v>396</v>
      </c>
      <c r="C58" s="5" t="n">
        <v>867</v>
      </c>
      <c r="D58" s="5" t="n">
        <v>965</v>
      </c>
      <c r="F58" s="5" t="n">
        <v>1812</v>
      </c>
      <c r="G58" s="5" t="n">
        <v>1793</v>
      </c>
    </row>
    <row r="59" spans="1:8">
      <c r="A59" s="4" t="s">
        <v>68</v>
      </c>
      <c r="C59" s="5" t="n">
        <v>710</v>
      </c>
      <c r="D59" s="5" t="n">
        <v>798</v>
      </c>
      <c r="F59" s="5" t="n">
        <v>1497</v>
      </c>
      <c r="G59" s="5" t="n">
        <v>1506</v>
      </c>
    </row>
    <row r="60" spans="1:8">
      <c r="A60" s="4" t="s">
        <v>69</v>
      </c>
      <c r="D60" s="5" t="n">
        <v>-20</v>
      </c>
      <c r="G60" s="5" t="n">
        <v>-50</v>
      </c>
    </row>
    <row r="61" spans="1:8">
      <c r="A61" s="4" t="s">
        <v>70</v>
      </c>
      <c r="C61" s="5" t="n">
        <v>107</v>
      </c>
      <c r="D61" s="5" t="n">
        <v>99</v>
      </c>
      <c r="F61" s="5" t="n">
        <v>216</v>
      </c>
      <c r="G61" s="5" t="n">
        <v>198</v>
      </c>
    </row>
    <row r="62" spans="1:8">
      <c r="A62" s="4" t="s">
        <v>71</v>
      </c>
      <c r="C62" s="5" t="n">
        <v>0</v>
      </c>
      <c r="D62" s="5" t="n">
        <v>0</v>
      </c>
      <c r="F62" s="5" t="n">
        <v>0</v>
      </c>
      <c r="G62" s="5" t="n">
        <v>0</v>
      </c>
    </row>
    <row r="63" spans="1:8">
      <c r="A63" s="4" t="s">
        <v>72</v>
      </c>
      <c r="C63" s="5" t="n">
        <v>19</v>
      </c>
      <c r="D63" s="5" t="n">
        <v>19</v>
      </c>
      <c r="F63" s="5" t="n">
        <v>46</v>
      </c>
      <c r="G63" s="5" t="n">
        <v>31</v>
      </c>
    </row>
    <row r="64" spans="1:8">
      <c r="A64" s="4" t="s">
        <v>73</v>
      </c>
      <c r="D64" s="5" t="n">
        <v>0</v>
      </c>
      <c r="G64" s="5" t="n">
        <v>0</v>
      </c>
    </row>
    <row r="65" spans="1:8">
      <c r="A65" s="4" t="s">
        <v>74</v>
      </c>
      <c r="C65" s="5" t="n">
        <v>836</v>
      </c>
      <c r="D65" s="5" t="n">
        <v>896</v>
      </c>
      <c r="F65" s="5" t="n">
        <v>1759</v>
      </c>
      <c r="G65" s="5" t="n">
        <v>1685</v>
      </c>
    </row>
    <row r="66" spans="1:8">
      <c r="A66" s="4" t="s">
        <v>397</v>
      </c>
      <c r="C66" s="5" t="n">
        <v>31</v>
      </c>
      <c r="D66" s="5" t="n">
        <v>69</v>
      </c>
      <c r="F66" s="5" t="n">
        <v>53</v>
      </c>
      <c r="G66" s="5" t="n">
        <v>108</v>
      </c>
    </row>
    <row r="67" spans="1:8">
      <c r="A67" s="4" t="s">
        <v>408</v>
      </c>
    </row>
    <row r="68" spans="1:8">
      <c r="A68" s="3" t="s">
        <v>395</v>
      </c>
    </row>
    <row r="69" spans="1:8">
      <c r="A69" s="4" t="s">
        <v>396</v>
      </c>
      <c r="C69" s="5" t="n">
        <v>0</v>
      </c>
      <c r="D69" s="5" t="n">
        <v>0</v>
      </c>
      <c r="F69" s="5" t="n">
        <v>0</v>
      </c>
      <c r="G69" s="5" t="n">
        <v>0</v>
      </c>
    </row>
    <row r="70" spans="1:8">
      <c r="A70" s="4" t="s">
        <v>68</v>
      </c>
      <c r="C70" s="5" t="n">
        <v>0</v>
      </c>
      <c r="D70" s="5" t="n">
        <v>0</v>
      </c>
      <c r="F70" s="5" t="n">
        <v>0</v>
      </c>
      <c r="G70" s="5" t="n">
        <v>0</v>
      </c>
    </row>
    <row r="71" spans="1:8">
      <c r="A71" s="4" t="s">
        <v>409</v>
      </c>
    </row>
    <row r="72" spans="1:8">
      <c r="A72" s="3" t="s">
        <v>395</v>
      </c>
    </row>
    <row r="73" spans="1:8">
      <c r="A73" s="4" t="s">
        <v>396</v>
      </c>
      <c r="C73" s="5" t="n">
        <v>110</v>
      </c>
      <c r="D73" s="5" t="n">
        <v>87</v>
      </c>
      <c r="F73" s="5" t="n">
        <v>216</v>
      </c>
      <c r="G73" s="5" t="n">
        <v>166</v>
      </c>
    </row>
    <row r="74" spans="1:8">
      <c r="A74" s="4" t="s">
        <v>68</v>
      </c>
      <c r="C74" s="5" t="n">
        <v>0</v>
      </c>
      <c r="D74" s="5" t="n">
        <v>0</v>
      </c>
      <c r="F74" s="5" t="n">
        <v>0</v>
      </c>
      <c r="G74" s="5" t="n">
        <v>0</v>
      </c>
    </row>
    <row r="75" spans="1:8">
      <c r="A75" s="4" t="s">
        <v>410</v>
      </c>
    </row>
    <row r="76" spans="1:8">
      <c r="A76" s="3" t="s">
        <v>395</v>
      </c>
    </row>
    <row r="77" spans="1:8">
      <c r="A77" s="4" t="s">
        <v>396</v>
      </c>
      <c r="C77" s="5" t="n">
        <v>110</v>
      </c>
      <c r="D77" s="5" t="n">
        <v>87</v>
      </c>
      <c r="F77" s="5" t="n">
        <v>216</v>
      </c>
      <c r="G77" s="5" t="n">
        <v>166</v>
      </c>
    </row>
    <row r="78" spans="1:8">
      <c r="A78" s="4" t="s">
        <v>68</v>
      </c>
      <c r="C78" s="5" t="n">
        <v>0</v>
      </c>
      <c r="D78" s="5" t="n">
        <v>0</v>
      </c>
      <c r="F78" s="5" t="n">
        <v>0</v>
      </c>
      <c r="G78" s="5" t="n">
        <v>0</v>
      </c>
    </row>
    <row r="79" spans="1:8">
      <c r="A79" s="4" t="s">
        <v>69</v>
      </c>
      <c r="D79" s="5" t="n">
        <v>0</v>
      </c>
      <c r="G79" s="5" t="n">
        <v>0</v>
      </c>
    </row>
    <row r="80" spans="1:8">
      <c r="A80" s="4" t="s">
        <v>70</v>
      </c>
      <c r="C80" s="5" t="n">
        <v>27</v>
      </c>
      <c r="D80" s="5" t="n">
        <v>24</v>
      </c>
      <c r="E80" s="4" t="s">
        <v>411</v>
      </c>
      <c r="F80" s="5" t="n">
        <v>51</v>
      </c>
      <c r="G80" s="5" t="n">
        <v>48</v>
      </c>
      <c r="H80" s="4" t="s">
        <v>411</v>
      </c>
    </row>
    <row r="81" spans="1:8">
      <c r="A81" s="4" t="s">
        <v>71</v>
      </c>
      <c r="C81" s="5" t="n">
        <v>0</v>
      </c>
      <c r="D81" s="5" t="n">
        <v>0</v>
      </c>
      <c r="F81" s="5" t="n">
        <v>0</v>
      </c>
      <c r="G81" s="5" t="n">
        <v>0</v>
      </c>
    </row>
    <row r="82" spans="1:8">
      <c r="A82" s="4" t="s">
        <v>72</v>
      </c>
      <c r="C82" s="5" t="n">
        <v>12</v>
      </c>
      <c r="D82" s="5" t="n">
        <v>11</v>
      </c>
      <c r="E82" s="4" t="s">
        <v>411</v>
      </c>
      <c r="F82" s="5" t="n">
        <v>24</v>
      </c>
      <c r="G82" s="5" t="n">
        <v>23</v>
      </c>
      <c r="H82" s="4" t="s">
        <v>411</v>
      </c>
    </row>
    <row r="83" spans="1:8">
      <c r="A83" s="4" t="s">
        <v>73</v>
      </c>
      <c r="D83" s="5" t="n">
        <v>0</v>
      </c>
      <c r="G83" s="5" t="n">
        <v>0</v>
      </c>
    </row>
    <row r="84" spans="1:8">
      <c r="A84" s="4" t="s">
        <v>74</v>
      </c>
      <c r="C84" s="5" t="n">
        <v>39</v>
      </c>
      <c r="D84" s="5" t="n">
        <v>35</v>
      </c>
      <c r="F84" s="5" t="n">
        <v>75</v>
      </c>
      <c r="G84" s="5" t="n">
        <v>71</v>
      </c>
    </row>
    <row r="85" spans="1:8">
      <c r="A85" s="4" t="s">
        <v>397</v>
      </c>
      <c r="C85" s="7" t="n">
        <v>71</v>
      </c>
      <c r="D85" s="7" t="n">
        <v>52</v>
      </c>
      <c r="F85" s="7" t="n">
        <v>141</v>
      </c>
      <c r="G85" s="7" t="n">
        <v>95</v>
      </c>
    </row>
    <row r="86" spans="1:8"/>
    <row r="87" spans="1:8">
      <c r="A87" s="4" t="s">
        <v>66</v>
      </c>
      <c r="B87" s="4" t="s">
        <v>88</v>
      </c>
    </row>
    <row r="88" spans="1:8">
      <c r="A88" s="4" t="s">
        <v>411</v>
      </c>
      <c r="B88" s="4" t="s">
        <v>412</v>
      </c>
    </row>
  </sheetData>
  <mergeCells count="8">
    <mergeCell ref="A1:B2"/>
    <mergeCell ref="C1:E1"/>
    <mergeCell ref="F1:H1"/>
    <mergeCell ref="D2:E2"/>
    <mergeCell ref="G2:H2"/>
    <mergeCell ref="A86:G86"/>
    <mergeCell ref="B87:G87"/>
    <mergeCell ref="B88:G8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23</v>
      </c>
    </row>
    <row r="2" spans="1:3">
      <c r="A2" s="3" t="s">
        <v>414</v>
      </c>
    </row>
    <row r="3" spans="1:3">
      <c r="A3" s="4" t="s">
        <v>415</v>
      </c>
      <c r="B3" s="7" t="n">
        <v>45974</v>
      </c>
      <c r="C3" s="7" t="n">
        <v>46173</v>
      </c>
    </row>
    <row r="4" spans="1:3">
      <c r="A4" s="4" t="s">
        <v>401</v>
      </c>
    </row>
    <row r="5" spans="1:3">
      <c r="A5" s="3" t="s">
        <v>414</v>
      </c>
    </row>
    <row r="6" spans="1:3">
      <c r="A6" s="4" t="s">
        <v>415</v>
      </c>
      <c r="B6" s="5" t="n">
        <v>6187</v>
      </c>
      <c r="C6" s="5" t="n">
        <v>5790</v>
      </c>
    </row>
    <row r="7" spans="1:3">
      <c r="A7" s="4" t="s">
        <v>402</v>
      </c>
    </row>
    <row r="8" spans="1:3">
      <c r="A8" s="3" t="s">
        <v>414</v>
      </c>
    </row>
    <row r="9" spans="1:3">
      <c r="A9" s="4" t="s">
        <v>415</v>
      </c>
      <c r="B9" s="5" t="n">
        <v>37401</v>
      </c>
      <c r="C9" s="5" t="n">
        <v>38095</v>
      </c>
    </row>
    <row r="10" spans="1:3">
      <c r="A10" s="4" t="s">
        <v>405</v>
      </c>
    </row>
    <row r="11" spans="1:3">
      <c r="A11" s="3" t="s">
        <v>414</v>
      </c>
    </row>
    <row r="12" spans="1:3">
      <c r="A12" s="4" t="s">
        <v>415</v>
      </c>
      <c r="B12" s="5" t="n">
        <v>1314</v>
      </c>
      <c r="C12" s="5" t="n">
        <v>1316</v>
      </c>
    </row>
    <row r="13" spans="1:3">
      <c r="A13" s="4" t="s">
        <v>408</v>
      </c>
    </row>
    <row r="14" spans="1:3">
      <c r="A14" s="3" t="s">
        <v>414</v>
      </c>
    </row>
    <row r="15" spans="1:3">
      <c r="A15" s="4" t="s">
        <v>415</v>
      </c>
      <c r="B15" s="7" t="n">
        <v>1072</v>
      </c>
      <c r="C15" s="7" t="n">
        <v>9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6</v>
      </c>
      <c r="B1" s="2" t="s">
        <v>1</v>
      </c>
    </row>
    <row r="2" spans="1:3">
      <c r="B2" s="2" t="s">
        <v>2</v>
      </c>
      <c r="C2" s="2" t="s">
        <v>64</v>
      </c>
    </row>
    <row r="3" spans="1:3">
      <c r="A3" s="3" t="s">
        <v>417</v>
      </c>
    </row>
    <row r="4" spans="1:3">
      <c r="A4" s="4" t="s">
        <v>26</v>
      </c>
      <c r="B4" s="7" t="n">
        <v>1396</v>
      </c>
      <c r="C4" s="7" t="n">
        <v>-467</v>
      </c>
    </row>
    <row r="5" spans="1:3">
      <c r="A5" s="4" t="s">
        <v>27</v>
      </c>
      <c r="B5" s="5" t="n">
        <v>123</v>
      </c>
      <c r="C5" s="5" t="n">
        <v>422</v>
      </c>
    </row>
    <row r="6" spans="1:3">
      <c r="A6" s="4" t="s">
        <v>418</v>
      </c>
      <c r="B6" s="5" t="n">
        <v>45</v>
      </c>
      <c r="C6" s="5" t="n">
        <v>169</v>
      </c>
    </row>
    <row r="7" spans="1:3">
      <c r="A7" s="4" t="s">
        <v>28</v>
      </c>
      <c r="B7" s="5" t="n">
        <v>41</v>
      </c>
      <c r="C7" s="5" t="n">
        <v>14</v>
      </c>
    </row>
    <row r="8" spans="1:3">
      <c r="A8" s="3" t="s">
        <v>419</v>
      </c>
    </row>
    <row r="9" spans="1:3">
      <c r="A9" s="4" t="s">
        <v>37</v>
      </c>
      <c r="B9" s="5" t="n">
        <v>-942</v>
      </c>
      <c r="C9" s="5" t="n">
        <v>1090</v>
      </c>
    </row>
    <row r="10" spans="1:3">
      <c r="A10" s="4" t="s">
        <v>38</v>
      </c>
      <c r="B10" s="5" t="n">
        <v>262</v>
      </c>
      <c r="C10" s="5" t="n">
        <v>-113</v>
      </c>
    </row>
    <row r="11" spans="1:3">
      <c r="A11" s="4" t="s">
        <v>39</v>
      </c>
      <c r="B11" s="5" t="n">
        <v>-41</v>
      </c>
      <c r="C11" s="5" t="n">
        <v>7</v>
      </c>
    </row>
    <row r="12" spans="1:3">
      <c r="A12" s="4" t="s">
        <v>40</v>
      </c>
      <c r="B12" s="5" t="n">
        <v>-25</v>
      </c>
      <c r="C12" s="5" t="n">
        <v>8</v>
      </c>
    </row>
    <row r="13" spans="1:3">
      <c r="A13" s="4" t="s">
        <v>106</v>
      </c>
      <c r="B13" s="5" t="n">
        <v>859</v>
      </c>
      <c r="C13" s="5" t="n">
        <v>1130</v>
      </c>
    </row>
    <row r="14" spans="1:3">
      <c r="A14" s="3" t="s">
        <v>420</v>
      </c>
    </row>
    <row r="15" spans="1:3">
      <c r="A15" s="4" t="s">
        <v>421</v>
      </c>
      <c r="B15" s="5" t="n">
        <v>21</v>
      </c>
      <c r="C15" s="5" t="n">
        <v>134</v>
      </c>
    </row>
    <row r="16" spans="1:3">
      <c r="A16" s="3" t="s">
        <v>422</v>
      </c>
    </row>
    <row r="17" spans="1:3">
      <c r="A17" s="4" t="s">
        <v>423</v>
      </c>
      <c r="B17" s="5" t="n">
        <v>235</v>
      </c>
      <c r="C17" s="5" t="n">
        <v>213</v>
      </c>
    </row>
    <row r="18" spans="1:3">
      <c r="A18" s="4" t="s">
        <v>424</v>
      </c>
      <c r="B18" s="7" t="n">
        <v>263</v>
      </c>
      <c r="C18" s="5" t="n">
        <v>137</v>
      </c>
    </row>
    <row r="19" spans="1:3">
      <c r="A19" s="4" t="s">
        <v>425</v>
      </c>
    </row>
    <row r="20" spans="1:3">
      <c r="A20" s="3" t="s">
        <v>420</v>
      </c>
    </row>
    <row r="21" spans="1:3">
      <c r="A21" s="4" t="s">
        <v>421</v>
      </c>
      <c r="C21" s="7" t="n">
        <v>1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428</v>
      </c>
      <c r="B3" s="7" t="n">
        <v>70</v>
      </c>
      <c r="C3" s="7" t="n">
        <v>69</v>
      </c>
    </row>
    <row r="4" spans="1:3">
      <c r="A4" s="4" t="s">
        <v>429</v>
      </c>
      <c r="B4" s="5" t="n">
        <v>732</v>
      </c>
      <c r="C4" s="5" t="n">
        <v>984</v>
      </c>
    </row>
    <row r="5" spans="1:3">
      <c r="A5" s="4" t="s">
        <v>430</v>
      </c>
      <c r="B5" s="5" t="n">
        <v>-612</v>
      </c>
      <c r="C5" s="5" t="n">
        <v>-875</v>
      </c>
    </row>
    <row r="6" spans="1:3">
      <c r="A6" s="4" t="s">
        <v>431</v>
      </c>
      <c r="B6" s="5" t="n">
        <v>-5</v>
      </c>
      <c r="C6" s="5" t="n">
        <v>0</v>
      </c>
    </row>
    <row r="7" spans="1:3">
      <c r="A7" s="4" t="s">
        <v>432</v>
      </c>
      <c r="B7" s="5" t="n">
        <v>115</v>
      </c>
      <c r="C7" s="5" t="n">
        <v>109</v>
      </c>
    </row>
    <row r="8" spans="1:3">
      <c r="A8" s="3" t="s">
        <v>433</v>
      </c>
    </row>
    <row r="9" spans="1:3">
      <c r="A9" s="4" t="s">
        <v>434</v>
      </c>
      <c r="B9" s="5" t="n">
        <v>274</v>
      </c>
      <c r="C9" s="5" t="n">
        <v>188</v>
      </c>
    </row>
    <row r="10" spans="1:3">
      <c r="A10" s="4" t="s">
        <v>435</v>
      </c>
      <c r="B10" s="5" t="n">
        <v>907</v>
      </c>
      <c r="C10" s="5" t="n">
        <v>1088</v>
      </c>
    </row>
    <row r="11" spans="1:3">
      <c r="A11" s="4" t="s">
        <v>430</v>
      </c>
      <c r="B11" s="5" t="n">
        <v>-612</v>
      </c>
      <c r="C11" s="5" t="n">
        <v>-875</v>
      </c>
    </row>
    <row r="12" spans="1:3">
      <c r="A12" s="4" t="s">
        <v>431</v>
      </c>
      <c r="B12" s="5" t="n">
        <v>-7</v>
      </c>
      <c r="C12" s="5" t="n">
        <v>-20</v>
      </c>
    </row>
    <row r="13" spans="1:3">
      <c r="A13" s="4" t="s">
        <v>436</v>
      </c>
      <c r="B13" s="5" t="n">
        <v>288</v>
      </c>
      <c r="C13" s="5" t="n">
        <v>193</v>
      </c>
    </row>
    <row r="14" spans="1:3">
      <c r="A14" s="4" t="s">
        <v>437</v>
      </c>
    </row>
    <row r="15" spans="1:3">
      <c r="A15" s="3" t="s">
        <v>427</v>
      </c>
    </row>
    <row r="16" spans="1:3">
      <c r="A16" s="4" t="s">
        <v>438</v>
      </c>
      <c r="B16" s="5" t="n">
        <v>662</v>
      </c>
      <c r="C16" s="5" t="n">
        <v>912</v>
      </c>
    </row>
    <row r="17" spans="1:3">
      <c r="A17" s="4" t="s">
        <v>430</v>
      </c>
      <c r="B17" s="5" t="n">
        <v>-612</v>
      </c>
      <c r="C17" s="5" t="n">
        <v>-875</v>
      </c>
    </row>
    <row r="18" spans="1:3">
      <c r="A18" s="4" t="s">
        <v>431</v>
      </c>
      <c r="B18" s="5" t="n">
        <v>-5</v>
      </c>
      <c r="C18" s="5" t="n">
        <v>0</v>
      </c>
    </row>
    <row r="19" spans="1:3">
      <c r="A19" s="4" t="s">
        <v>439</v>
      </c>
      <c r="B19" s="5" t="n">
        <v>45</v>
      </c>
      <c r="C19" s="5" t="n">
        <v>37</v>
      </c>
    </row>
    <row r="20" spans="1:3">
      <c r="A20" s="4" t="s">
        <v>440</v>
      </c>
      <c r="B20" s="5" t="n">
        <v>0</v>
      </c>
      <c r="C20" s="5" t="n">
        <v>0</v>
      </c>
    </row>
    <row r="21" spans="1:3">
      <c r="A21" s="3" t="s">
        <v>433</v>
      </c>
    </row>
    <row r="22" spans="1:3">
      <c r="A22" s="4" t="s">
        <v>438</v>
      </c>
      <c r="B22" s="5" t="n">
        <v>619</v>
      </c>
      <c r="C22" s="5" t="n">
        <v>895</v>
      </c>
    </row>
    <row r="23" spans="1:3">
      <c r="A23" s="4" t="s">
        <v>430</v>
      </c>
      <c r="B23" s="5" t="n">
        <v>-612</v>
      </c>
      <c r="C23" s="5" t="n">
        <v>-875</v>
      </c>
    </row>
    <row r="24" spans="1:3">
      <c r="A24" s="4" t="s">
        <v>431</v>
      </c>
      <c r="B24" s="5" t="n">
        <v>-7</v>
      </c>
      <c r="C24" s="5" t="n">
        <v>-20</v>
      </c>
    </row>
    <row r="25" spans="1:3">
      <c r="A25" s="4" t="s">
        <v>441</v>
      </c>
      <c r="B25" s="5" t="n">
        <v>0</v>
      </c>
      <c r="C25" s="5" t="n">
        <v>0</v>
      </c>
    </row>
    <row r="26" spans="1:3">
      <c r="A26" s="4" t="s">
        <v>442</v>
      </c>
      <c r="B26" s="5" t="n">
        <v>-68</v>
      </c>
      <c r="C26" s="5" t="n">
        <v>-88</v>
      </c>
    </row>
    <row r="27" spans="1:3">
      <c r="A27" s="4" t="s">
        <v>443</v>
      </c>
    </row>
    <row r="28" spans="1:3">
      <c r="A28" s="3" t="s">
        <v>433</v>
      </c>
    </row>
    <row r="29" spans="1:3">
      <c r="A29" s="4" t="s">
        <v>438</v>
      </c>
      <c r="B29" s="5" t="n">
        <v>4</v>
      </c>
      <c r="C29" s="5" t="n">
        <v>5</v>
      </c>
    </row>
    <row r="30" spans="1:3">
      <c r="A30" s="4" t="s">
        <v>441</v>
      </c>
      <c r="B30" s="5" t="n">
        <v>4</v>
      </c>
      <c r="C30" s="5" t="n">
        <v>5</v>
      </c>
    </row>
    <row r="31" spans="1:3">
      <c r="A31" s="4" t="s">
        <v>444</v>
      </c>
    </row>
    <row r="32" spans="1:3">
      <c r="A32" s="3" t="s">
        <v>427</v>
      </c>
    </row>
    <row r="33" spans="1:3">
      <c r="A33" s="4" t="s">
        <v>438</v>
      </c>
      <c r="C33" s="5" t="n">
        <v>3</v>
      </c>
    </row>
    <row r="34" spans="1:3">
      <c r="A34" s="4" t="s">
        <v>439</v>
      </c>
      <c r="C34" s="5" t="n">
        <v>3</v>
      </c>
    </row>
    <row r="35" spans="1:3">
      <c r="A35" s="3" t="s">
        <v>433</v>
      </c>
    </row>
    <row r="36" spans="1:3">
      <c r="A36" s="4" t="s">
        <v>438</v>
      </c>
      <c r="B36" s="5" t="n">
        <v>10</v>
      </c>
    </row>
    <row r="37" spans="1:3">
      <c r="A37" s="4" t="s">
        <v>441</v>
      </c>
      <c r="B37" s="5" t="n">
        <v>10</v>
      </c>
    </row>
    <row r="38" spans="1:3">
      <c r="A38" s="4" t="s">
        <v>445</v>
      </c>
    </row>
    <row r="39" spans="1:3">
      <c r="A39" s="3" t="s">
        <v>427</v>
      </c>
    </row>
    <row r="40" spans="1:3">
      <c r="A40" s="4" t="s">
        <v>428</v>
      </c>
      <c r="B40" s="5" t="n">
        <v>59</v>
      </c>
      <c r="C40" s="5" t="n">
        <v>58</v>
      </c>
    </row>
    <row r="41" spans="1:3">
      <c r="A41" s="4" t="s">
        <v>429</v>
      </c>
      <c r="B41" s="5" t="n">
        <v>709</v>
      </c>
      <c r="C41" s="5" t="n">
        <v>935</v>
      </c>
    </row>
    <row r="42" spans="1:3">
      <c r="A42" s="3" t="s">
        <v>433</v>
      </c>
    </row>
    <row r="43" spans="1:3">
      <c r="A43" s="4" t="s">
        <v>434</v>
      </c>
      <c r="B43" s="5" t="n">
        <v>0</v>
      </c>
      <c r="C43" s="5" t="n">
        <v>0</v>
      </c>
    </row>
    <row r="44" spans="1:3">
      <c r="A44" s="4" t="s">
        <v>435</v>
      </c>
      <c r="B44" s="5" t="n">
        <v>615</v>
      </c>
      <c r="C44" s="5" t="n">
        <v>872</v>
      </c>
    </row>
    <row r="45" spans="1:3">
      <c r="A45" s="4" t="s">
        <v>446</v>
      </c>
    </row>
    <row r="46" spans="1:3">
      <c r="A46" s="3" t="s">
        <v>427</v>
      </c>
    </row>
    <row r="47" spans="1:3">
      <c r="A47" s="4" t="s">
        <v>438</v>
      </c>
      <c r="B47" s="5" t="n">
        <v>650</v>
      </c>
      <c r="C47" s="5" t="n">
        <v>874</v>
      </c>
    </row>
    <row r="48" spans="1:3">
      <c r="A48" s="3" t="s">
        <v>433</v>
      </c>
    </row>
    <row r="49" spans="1:3">
      <c r="A49" s="4" t="s">
        <v>438</v>
      </c>
      <c r="B49" s="5" t="n">
        <v>605</v>
      </c>
      <c r="C49" s="5" t="n">
        <v>872</v>
      </c>
    </row>
    <row r="50" spans="1:3">
      <c r="A50" s="4" t="s">
        <v>447</v>
      </c>
    </row>
    <row r="51" spans="1:3">
      <c r="A51" s="3" t="s">
        <v>433</v>
      </c>
    </row>
    <row r="52" spans="1:3">
      <c r="A52" s="4" t="s">
        <v>438</v>
      </c>
      <c r="B52" s="5" t="n">
        <v>0</v>
      </c>
      <c r="C52" s="5" t="n">
        <v>0</v>
      </c>
    </row>
    <row r="53" spans="1:3">
      <c r="A53" s="4" t="s">
        <v>448</v>
      </c>
    </row>
    <row r="54" spans="1:3">
      <c r="A54" s="3" t="s">
        <v>427</v>
      </c>
    </row>
    <row r="55" spans="1:3">
      <c r="A55" s="4" t="s">
        <v>438</v>
      </c>
      <c r="C55" s="5" t="n">
        <v>3</v>
      </c>
    </row>
    <row r="56" spans="1:3">
      <c r="A56" s="3" t="s">
        <v>433</v>
      </c>
    </row>
    <row r="57" spans="1:3">
      <c r="A57" s="4" t="s">
        <v>438</v>
      </c>
      <c r="B57" s="5" t="n">
        <v>10</v>
      </c>
    </row>
    <row r="58" spans="1:3">
      <c r="A58" s="4" t="s">
        <v>449</v>
      </c>
    </row>
    <row r="59" spans="1:3">
      <c r="A59" s="3" t="s">
        <v>427</v>
      </c>
    </row>
    <row r="60" spans="1:3">
      <c r="A60" s="4" t="s">
        <v>428</v>
      </c>
      <c r="B60" s="5" t="n">
        <v>0</v>
      </c>
      <c r="C60" s="5" t="n">
        <v>0</v>
      </c>
    </row>
    <row r="61" spans="1:3">
      <c r="A61" s="4" t="s">
        <v>429</v>
      </c>
      <c r="B61" s="5" t="n">
        <v>12</v>
      </c>
      <c r="C61" s="5" t="n">
        <v>38</v>
      </c>
    </row>
    <row r="62" spans="1:3">
      <c r="A62" s="3" t="s">
        <v>433</v>
      </c>
    </row>
    <row r="63" spans="1:3">
      <c r="A63" s="4" t="s">
        <v>434</v>
      </c>
      <c r="B63" s="5" t="n">
        <v>274</v>
      </c>
      <c r="C63" s="5" t="n">
        <v>188</v>
      </c>
    </row>
    <row r="64" spans="1:3">
      <c r="A64" s="4" t="s">
        <v>435</v>
      </c>
      <c r="B64" s="5" t="n">
        <v>292</v>
      </c>
      <c r="C64" s="5" t="n">
        <v>216</v>
      </c>
    </row>
    <row r="65" spans="1:3">
      <c r="A65" s="4" t="s">
        <v>450</v>
      </c>
    </row>
    <row r="66" spans="1:3">
      <c r="A66" s="3" t="s">
        <v>427</v>
      </c>
    </row>
    <row r="67" spans="1:3">
      <c r="A67" s="4" t="s">
        <v>438</v>
      </c>
      <c r="B67" s="5" t="n">
        <v>12</v>
      </c>
      <c r="C67" s="5" t="n">
        <v>38</v>
      </c>
    </row>
    <row r="68" spans="1:3">
      <c r="A68" s="3" t="s">
        <v>433</v>
      </c>
    </row>
    <row r="69" spans="1:3">
      <c r="A69" s="4" t="s">
        <v>438</v>
      </c>
      <c r="B69" s="5" t="n">
        <v>14</v>
      </c>
      <c r="C69" s="5" t="n">
        <v>23</v>
      </c>
    </row>
    <row r="70" spans="1:3">
      <c r="A70" s="4" t="s">
        <v>451</v>
      </c>
    </row>
    <row r="71" spans="1:3">
      <c r="A71" s="3" t="s">
        <v>433</v>
      </c>
    </row>
    <row r="72" spans="1:3">
      <c r="A72" s="4" t="s">
        <v>438</v>
      </c>
      <c r="B72" s="5" t="n">
        <v>4</v>
      </c>
      <c r="C72" s="5" t="n">
        <v>5</v>
      </c>
    </row>
    <row r="73" spans="1:3">
      <c r="A73" s="4" t="s">
        <v>452</v>
      </c>
    </row>
    <row r="74" spans="1:3">
      <c r="A74" s="3" t="s">
        <v>427</v>
      </c>
    </row>
    <row r="75" spans="1:3">
      <c r="A75" s="4" t="s">
        <v>438</v>
      </c>
      <c r="C75" s="5" t="n">
        <v>0</v>
      </c>
    </row>
    <row r="76" spans="1:3">
      <c r="A76" s="3" t="s">
        <v>433</v>
      </c>
    </row>
    <row r="77" spans="1:3">
      <c r="A77" s="4" t="s">
        <v>438</v>
      </c>
      <c r="B77" s="5" t="n">
        <v>0</v>
      </c>
    </row>
    <row r="78" spans="1:3">
      <c r="A78" s="4" t="s">
        <v>453</v>
      </c>
    </row>
    <row r="79" spans="1:3">
      <c r="A79" s="3" t="s">
        <v>427</v>
      </c>
    </row>
    <row r="80" spans="1:3">
      <c r="A80" s="4" t="s">
        <v>428</v>
      </c>
      <c r="B80" s="5" t="n">
        <v>11</v>
      </c>
      <c r="C80" s="5" t="n">
        <v>11</v>
      </c>
    </row>
    <row r="81" spans="1:3">
      <c r="A81" s="4" t="s">
        <v>429</v>
      </c>
      <c r="B81" s="5" t="n">
        <v>11</v>
      </c>
      <c r="C81" s="5" t="n">
        <v>11</v>
      </c>
    </row>
    <row r="82" spans="1:3">
      <c r="A82" s="3" t="s">
        <v>433</v>
      </c>
    </row>
    <row r="83" spans="1:3">
      <c r="A83" s="4" t="s">
        <v>434</v>
      </c>
      <c r="B83" s="5" t="n">
        <v>0</v>
      </c>
      <c r="C83" s="5" t="n">
        <v>0</v>
      </c>
    </row>
    <row r="84" spans="1:3">
      <c r="A84" s="4" t="s">
        <v>435</v>
      </c>
      <c r="B84" s="5" t="n">
        <v>0</v>
      </c>
      <c r="C84" s="5" t="n">
        <v>0</v>
      </c>
    </row>
    <row r="85" spans="1:3">
      <c r="A85" s="4" t="s">
        <v>454</v>
      </c>
    </row>
    <row r="86" spans="1:3">
      <c r="A86" s="3" t="s">
        <v>427</v>
      </c>
    </row>
    <row r="87" spans="1:3">
      <c r="A87" s="4" t="s">
        <v>438</v>
      </c>
      <c r="B87" s="5" t="n">
        <v>0</v>
      </c>
      <c r="C87" s="5" t="n">
        <v>0</v>
      </c>
    </row>
    <row r="88" spans="1:3">
      <c r="A88" s="3" t="s">
        <v>433</v>
      </c>
    </row>
    <row r="89" spans="1:3">
      <c r="A89" s="4" t="s">
        <v>438</v>
      </c>
      <c r="B89" s="5" t="n">
        <v>0</v>
      </c>
      <c r="C89" s="5" t="n">
        <v>0</v>
      </c>
    </row>
    <row r="90" spans="1:3">
      <c r="A90" s="4" t="s">
        <v>455</v>
      </c>
    </row>
    <row r="91" spans="1:3">
      <c r="A91" s="3" t="s">
        <v>433</v>
      </c>
    </row>
    <row r="92" spans="1:3">
      <c r="A92" s="4" t="s">
        <v>438</v>
      </c>
      <c r="B92" s="5" t="n">
        <v>0</v>
      </c>
      <c r="C92" s="5" t="n">
        <v>0</v>
      </c>
    </row>
    <row r="93" spans="1:3">
      <c r="A93" s="4" t="s">
        <v>456</v>
      </c>
    </row>
    <row r="94" spans="1:3">
      <c r="A94" s="3" t="s">
        <v>427</v>
      </c>
    </row>
    <row r="95" spans="1:3">
      <c r="A95" s="4" t="s">
        <v>438</v>
      </c>
      <c r="C95" s="7" t="n">
        <v>0</v>
      </c>
    </row>
    <row r="96" spans="1:3">
      <c r="A96" s="3" t="s">
        <v>433</v>
      </c>
    </row>
    <row r="97" spans="1:3">
      <c r="A97" s="4" t="s">
        <v>438</v>
      </c>
      <c r="B9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3</v>
      </c>
      <c r="D1" s="2" t="s">
        <v>1</v>
      </c>
    </row>
    <row r="2" spans="1:5">
      <c r="B2" s="2" t="s">
        <v>2</v>
      </c>
      <c r="C2" s="2" t="s">
        <v>64</v>
      </c>
      <c r="D2" s="2" t="s">
        <v>2</v>
      </c>
      <c r="E2" s="2" t="s">
        <v>64</v>
      </c>
    </row>
    <row r="3" spans="1:5">
      <c r="A3" s="4" t="s">
        <v>458</v>
      </c>
    </row>
    <row r="4" spans="1:5">
      <c r="A4" s="3" t="s">
        <v>459</v>
      </c>
    </row>
    <row r="5" spans="1:5">
      <c r="A5" s="4" t="s">
        <v>460</v>
      </c>
      <c r="B5" s="7" t="n">
        <v>0</v>
      </c>
      <c r="C5" s="7" t="n">
        <v>0</v>
      </c>
      <c r="D5" s="7" t="n">
        <v>0</v>
      </c>
      <c r="E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4"/>
  </cols>
  <sheetData>
    <row r="1" spans="1:7">
      <c r="A1" s="1" t="s">
        <v>461</v>
      </c>
      <c r="B1" s="2" t="s">
        <v>238</v>
      </c>
      <c r="C1" s="2" t="s">
        <v>63</v>
      </c>
      <c r="E1" s="2" t="s">
        <v>1</v>
      </c>
    </row>
    <row r="2" spans="1:7">
      <c r="B2" s="2" t="s">
        <v>64</v>
      </c>
      <c r="C2" s="2" t="s">
        <v>2</v>
      </c>
      <c r="D2" s="2" t="s">
        <v>64</v>
      </c>
      <c r="E2" s="2" t="s">
        <v>2</v>
      </c>
      <c r="F2" s="2" t="s">
        <v>64</v>
      </c>
      <c r="G2" s="2" t="s">
        <v>23</v>
      </c>
    </row>
    <row r="3" spans="1:7">
      <c r="A3" s="3" t="s">
        <v>459</v>
      </c>
    </row>
    <row r="4" spans="1:7">
      <c r="A4" s="4" t="s">
        <v>73</v>
      </c>
      <c r="C4" s="7" t="n">
        <v>0</v>
      </c>
      <c r="D4" s="7" t="n">
        <v>56</v>
      </c>
      <c r="E4" s="7" t="n">
        <v>0</v>
      </c>
      <c r="F4" s="7" t="n">
        <v>56</v>
      </c>
    </row>
    <row r="5" spans="1:7">
      <c r="A5" s="4" t="s">
        <v>462</v>
      </c>
    </row>
    <row r="6" spans="1:7">
      <c r="A6" s="3" t="s">
        <v>459</v>
      </c>
    </row>
    <row r="7" spans="1:7">
      <c r="A7" s="4" t="s">
        <v>463</v>
      </c>
      <c r="C7" s="5" t="n">
        <v>0</v>
      </c>
      <c r="E7" s="5" t="n">
        <v>0</v>
      </c>
      <c r="G7" s="7" t="n">
        <v>0</v>
      </c>
    </row>
    <row r="8" spans="1:7">
      <c r="A8" s="4" t="s">
        <v>464</v>
      </c>
      <c r="C8" s="7" t="n">
        <v>0</v>
      </c>
      <c r="E8" s="7" t="n">
        <v>0</v>
      </c>
      <c r="G8" s="7" t="n">
        <v>0</v>
      </c>
    </row>
    <row r="9" spans="1:7">
      <c r="A9" s="4" t="s">
        <v>240</v>
      </c>
    </row>
    <row r="10" spans="1:7">
      <c r="A10" s="3" t="s">
        <v>459</v>
      </c>
    </row>
    <row r="11" spans="1:7">
      <c r="A11" s="4" t="s">
        <v>73</v>
      </c>
      <c r="B11" s="7" t="n">
        <v>56</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23</v>
      </c>
      <c r="D1" s="2" t="s">
        <v>64</v>
      </c>
      <c r="E1" s="2" t="s">
        <v>243</v>
      </c>
    </row>
    <row r="2" spans="1:5">
      <c r="A2" s="3" t="s">
        <v>466</v>
      </c>
    </row>
    <row r="3" spans="1:5">
      <c r="A3" s="4" t="s">
        <v>467</v>
      </c>
      <c r="B3" s="7" t="n">
        <v>5207</v>
      </c>
      <c r="C3" s="7" t="n">
        <v>4816</v>
      </c>
      <c r="D3" s="7" t="n">
        <v>4925</v>
      </c>
      <c r="E3" s="7" t="n">
        <v>4114</v>
      </c>
    </row>
    <row r="4" spans="1:5">
      <c r="A4" s="3" t="s">
        <v>468</v>
      </c>
    </row>
    <row r="5" spans="1:5">
      <c r="A5" s="4" t="s">
        <v>469</v>
      </c>
      <c r="B5" s="5" t="n">
        <v>7928</v>
      </c>
      <c r="C5" s="5" t="n">
        <v>7926</v>
      </c>
    </row>
    <row r="6" spans="1:5">
      <c r="A6" s="4" t="s">
        <v>445</v>
      </c>
    </row>
    <row r="7" spans="1:5">
      <c r="A7" s="3" t="s">
        <v>466</v>
      </c>
    </row>
    <row r="8" spans="1:5">
      <c r="A8" s="4" t="s">
        <v>470</v>
      </c>
      <c r="B8" s="5" t="n">
        <v>5207</v>
      </c>
      <c r="C8" s="5" t="n">
        <v>4816</v>
      </c>
    </row>
    <row r="9" spans="1:5">
      <c r="A9" s="4" t="s">
        <v>449</v>
      </c>
    </row>
    <row r="10" spans="1:5">
      <c r="A10" s="3" t="s">
        <v>468</v>
      </c>
    </row>
    <row r="11" spans="1:5">
      <c r="A11" s="4" t="s">
        <v>471</v>
      </c>
      <c r="B11" s="7" t="n">
        <v>9129</v>
      </c>
      <c r="C11" s="7" t="n">
        <v>88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90</v>
      </c>
    </row>
    <row r="4" spans="1:5">
      <c r="A4" s="4" t="s">
        <v>91</v>
      </c>
      <c r="B4" s="7" t="n">
        <v>1384</v>
      </c>
      <c r="C4" s="7" t="n">
        <v>1470</v>
      </c>
      <c r="D4" s="7" t="n">
        <v>2656</v>
      </c>
      <c r="E4" s="7" t="n">
        <v>28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35"/>
    <col customWidth="1" max="6" min="6" width="21"/>
  </cols>
  <sheetData>
    <row r="1" spans="1:6">
      <c r="A1" s="1" t="s">
        <v>472</v>
      </c>
      <c r="B1" s="2" t="s">
        <v>238</v>
      </c>
      <c r="C1" s="2" t="s">
        <v>63</v>
      </c>
      <c r="E1" s="2" t="s">
        <v>1</v>
      </c>
    </row>
    <row r="2" spans="1:6">
      <c r="B2" s="2" t="s">
        <v>3</v>
      </c>
      <c r="C2" s="2" t="s">
        <v>257</v>
      </c>
      <c r="D2" s="2" t="s">
        <v>256</v>
      </c>
      <c r="E2" s="2" t="s">
        <v>473</v>
      </c>
      <c r="F2" s="2" t="s">
        <v>256</v>
      </c>
    </row>
    <row r="3" spans="1:6">
      <c r="A3" s="3" t="s">
        <v>474</v>
      </c>
    </row>
    <row r="4" spans="1:6">
      <c r="A4" s="4" t="s">
        <v>475</v>
      </c>
      <c r="C4" s="7" t="n">
        <v>255</v>
      </c>
      <c r="D4" s="7" t="n">
        <v>173</v>
      </c>
      <c r="E4" s="7" t="n">
        <v>401</v>
      </c>
      <c r="F4" s="7" t="n">
        <v>334</v>
      </c>
    </row>
    <row r="5" spans="1:6">
      <c r="A5" s="4" t="s">
        <v>444</v>
      </c>
    </row>
    <row r="6" spans="1:6">
      <c r="A6" s="3" t="s">
        <v>474</v>
      </c>
    </row>
    <row r="7" spans="1:6">
      <c r="A7" s="4" t="s">
        <v>476</v>
      </c>
      <c r="C7" s="7" t="n">
        <v>424</v>
      </c>
      <c r="E7" s="7" t="n">
        <v>424</v>
      </c>
    </row>
    <row r="8" spans="1:6">
      <c r="A8" s="4" t="s">
        <v>477</v>
      </c>
    </row>
    <row r="9" spans="1:6">
      <c r="A9" s="3" t="s">
        <v>474</v>
      </c>
    </row>
    <row r="10" spans="1:6">
      <c r="A10" s="4" t="s">
        <v>478</v>
      </c>
      <c r="B10" s="4" t="s">
        <v>280</v>
      </c>
    </row>
    <row r="11" spans="1:6">
      <c r="A11" s="4" t="s">
        <v>479</v>
      </c>
    </row>
    <row r="12" spans="1:6">
      <c r="A12" s="3" t="s">
        <v>480</v>
      </c>
    </row>
    <row r="13" spans="1:6">
      <c r="A13" s="4" t="s">
        <v>481</v>
      </c>
      <c r="E13" s="5" t="n">
        <v>14194</v>
      </c>
    </row>
    <row r="14" spans="1:6">
      <c r="A14" s="4" t="s">
        <v>482</v>
      </c>
    </row>
    <row r="15" spans="1:6">
      <c r="A15" s="3" t="s">
        <v>480</v>
      </c>
    </row>
    <row r="16" spans="1:6">
      <c r="A16" s="4" t="s">
        <v>481</v>
      </c>
      <c r="E16" s="5" t="n">
        <v>14479</v>
      </c>
    </row>
    <row r="17" spans="1:6">
      <c r="A17" s="4" t="s">
        <v>483</v>
      </c>
    </row>
    <row r="18" spans="1:6">
      <c r="A18" s="3" t="s">
        <v>480</v>
      </c>
    </row>
    <row r="19" spans="1:6">
      <c r="A19" s="4" t="s">
        <v>481</v>
      </c>
      <c r="E19" s="5" t="n">
        <v>0</v>
      </c>
    </row>
    <row r="20" spans="1:6">
      <c r="A20" s="4" t="s">
        <v>484</v>
      </c>
    </row>
    <row r="21" spans="1:6">
      <c r="A21" s="3" t="s">
        <v>480</v>
      </c>
    </row>
    <row r="22" spans="1:6">
      <c r="A22" s="4" t="s">
        <v>481</v>
      </c>
      <c r="E22" s="5" t="n">
        <v>0</v>
      </c>
    </row>
    <row r="23" spans="1:6">
      <c r="A23" s="4" t="s">
        <v>485</v>
      </c>
    </row>
    <row r="24" spans="1:6">
      <c r="A24" s="3" t="s">
        <v>480</v>
      </c>
    </row>
    <row r="25" spans="1:6">
      <c r="A25" s="4" t="s">
        <v>481</v>
      </c>
      <c r="E25" s="5" t="n">
        <v>69198</v>
      </c>
    </row>
    <row r="26" spans="1:6">
      <c r="A26" s="4" t="s">
        <v>486</v>
      </c>
    </row>
    <row r="27" spans="1:6">
      <c r="A27" s="3" t="s">
        <v>480</v>
      </c>
    </row>
    <row r="28" spans="1:6">
      <c r="A28" s="4" t="s">
        <v>487</v>
      </c>
      <c r="E28" s="5" t="n">
        <v>35610</v>
      </c>
    </row>
    <row r="29" spans="1:6">
      <c r="A29" s="4" t="s">
        <v>488</v>
      </c>
    </row>
    <row r="30" spans="1:6">
      <c r="A30" s="3" t="s">
        <v>480</v>
      </c>
    </row>
    <row r="31" spans="1:6">
      <c r="A31" s="4" t="s">
        <v>489</v>
      </c>
      <c r="E31" s="5" t="n">
        <v>168178</v>
      </c>
    </row>
    <row r="32" spans="1:6">
      <c r="A32" s="4" t="s">
        <v>490</v>
      </c>
    </row>
    <row r="33" spans="1:6">
      <c r="A33" s="3" t="s">
        <v>480</v>
      </c>
    </row>
    <row r="34" spans="1:6">
      <c r="A34" s="4" t="s">
        <v>481</v>
      </c>
      <c r="E34" s="5" t="n">
        <v>72906</v>
      </c>
    </row>
    <row r="35" spans="1:6">
      <c r="A35" s="4" t="s">
        <v>491</v>
      </c>
    </row>
    <row r="36" spans="1:6">
      <c r="A36" s="3" t="s">
        <v>480</v>
      </c>
    </row>
    <row r="37" spans="1:6">
      <c r="A37" s="4" t="s">
        <v>487</v>
      </c>
      <c r="E37" s="5" t="n">
        <v>64260</v>
      </c>
    </row>
    <row r="38" spans="1:6">
      <c r="A38" s="4" t="s">
        <v>492</v>
      </c>
    </row>
    <row r="39" spans="1:6">
      <c r="A39" s="3" t="s">
        <v>480</v>
      </c>
    </row>
    <row r="40" spans="1:6">
      <c r="A40" s="4" t="s">
        <v>489</v>
      </c>
      <c r="E40" s="5" t="n">
        <v>246957</v>
      </c>
    </row>
    <row r="41" spans="1:6">
      <c r="A41" s="4" t="s">
        <v>493</v>
      </c>
    </row>
    <row r="42" spans="1:6">
      <c r="A42" s="3" t="s">
        <v>480</v>
      </c>
    </row>
    <row r="43" spans="1:6">
      <c r="A43" s="4" t="s">
        <v>481</v>
      </c>
      <c r="E43" s="5" t="n">
        <v>7005</v>
      </c>
    </row>
    <row r="44" spans="1:6">
      <c r="A44" s="4" t="s">
        <v>494</v>
      </c>
    </row>
    <row r="45" spans="1:6">
      <c r="A45" s="3" t="s">
        <v>480</v>
      </c>
    </row>
    <row r="46" spans="1:6">
      <c r="A46" s="4" t="s">
        <v>487</v>
      </c>
      <c r="E46" s="5" t="n">
        <v>5</v>
      </c>
    </row>
    <row r="47" spans="1:6">
      <c r="A47" s="4" t="s">
        <v>495</v>
      </c>
    </row>
    <row r="48" spans="1:6">
      <c r="A48" s="3" t="s">
        <v>480</v>
      </c>
    </row>
    <row r="49" spans="1:6">
      <c r="A49" s="4" t="s">
        <v>489</v>
      </c>
      <c r="E49" s="5" t="n">
        <v>0</v>
      </c>
    </row>
    <row r="50" spans="1:6">
      <c r="A50" s="4" t="s">
        <v>496</v>
      </c>
    </row>
    <row r="51" spans="1:6">
      <c r="A51" s="3" t="s">
        <v>480</v>
      </c>
    </row>
    <row r="52" spans="1:6">
      <c r="A52" s="4" t="s">
        <v>481</v>
      </c>
      <c r="E52" s="5" t="n">
        <v>6982</v>
      </c>
    </row>
    <row r="53" spans="1:6">
      <c r="A53" s="4" t="s">
        <v>497</v>
      </c>
    </row>
    <row r="54" spans="1:6">
      <c r="A54" s="3" t="s">
        <v>480</v>
      </c>
    </row>
    <row r="55" spans="1:6">
      <c r="A55" s="4" t="s">
        <v>487</v>
      </c>
      <c r="E55" s="5" t="n">
        <v>4545</v>
      </c>
    </row>
    <row r="56" spans="1:6">
      <c r="A56" s="4" t="s">
        <v>498</v>
      </c>
    </row>
    <row r="57" spans="1:6">
      <c r="A57" s="3" t="s">
        <v>480</v>
      </c>
    </row>
    <row r="58" spans="1:6">
      <c r="A58" s="4" t="s">
        <v>489</v>
      </c>
      <c r="E58" s="5" t="n">
        <v>0</v>
      </c>
    </row>
    <row r="59" spans="1:6">
      <c r="A59" s="4" t="s">
        <v>499</v>
      </c>
    </row>
    <row r="60" spans="1:6">
      <c r="A60" s="3" t="s">
        <v>480</v>
      </c>
    </row>
    <row r="61" spans="1:6">
      <c r="A61" s="4" t="s">
        <v>487</v>
      </c>
      <c r="E61" s="5" t="n">
        <v>28720</v>
      </c>
    </row>
    <row r="62" spans="1:6">
      <c r="A62" s="4" t="s">
        <v>500</v>
      </c>
    </row>
    <row r="63" spans="1:6">
      <c r="A63" s="3" t="s">
        <v>480</v>
      </c>
    </row>
    <row r="64" spans="1:6">
      <c r="A64" s="4" t="s">
        <v>487</v>
      </c>
      <c r="E64" s="5" t="n">
        <v>4573</v>
      </c>
    </row>
    <row r="65" spans="1:6">
      <c r="A65" s="4" t="s">
        <v>501</v>
      </c>
    </row>
    <row r="66" spans="1:6">
      <c r="A66" s="3" t="s">
        <v>480</v>
      </c>
    </row>
    <row r="67" spans="1:6">
      <c r="A67" s="4" t="s">
        <v>481</v>
      </c>
      <c r="E67" s="5" t="n">
        <v>2070</v>
      </c>
    </row>
    <row r="68" spans="1:6">
      <c r="A68" s="4" t="s">
        <v>502</v>
      </c>
    </row>
    <row r="69" spans="1:6">
      <c r="A69" s="3" t="s">
        <v>480</v>
      </c>
    </row>
    <row r="70" spans="1:6">
      <c r="A70" s="4" t="s">
        <v>481</v>
      </c>
      <c r="E70" s="5" t="n">
        <v>2070</v>
      </c>
    </row>
    <row r="71" spans="1:6">
      <c r="A71" s="4" t="s">
        <v>503</v>
      </c>
    </row>
    <row r="72" spans="1:6">
      <c r="A72" s="3" t="s">
        <v>480</v>
      </c>
    </row>
    <row r="73" spans="1:6">
      <c r="A73" s="4" t="s">
        <v>481</v>
      </c>
      <c r="E73" s="5" t="n">
        <v>0</v>
      </c>
    </row>
    <row r="74" spans="1:6">
      <c r="A74" s="4" t="s">
        <v>504</v>
      </c>
    </row>
    <row r="75" spans="1:6">
      <c r="A75" s="3" t="s">
        <v>480</v>
      </c>
    </row>
    <row r="76" spans="1:6">
      <c r="A76" s="4" t="s">
        <v>481</v>
      </c>
      <c r="E76" s="5" t="n">
        <v>0</v>
      </c>
    </row>
    <row r="77" spans="1:6">
      <c r="A77" s="4" t="s">
        <v>505</v>
      </c>
    </row>
    <row r="78" spans="1:6">
      <c r="A78" s="3" t="s">
        <v>480</v>
      </c>
    </row>
    <row r="79" spans="1:6">
      <c r="A79" s="4" t="s">
        <v>481</v>
      </c>
      <c r="E79" s="5" t="n">
        <v>53842</v>
      </c>
    </row>
    <row r="80" spans="1:6">
      <c r="A80" s="4" t="s">
        <v>506</v>
      </c>
    </row>
    <row r="81" spans="1:6">
      <c r="A81" s="3" t="s">
        <v>480</v>
      </c>
    </row>
    <row r="82" spans="1:6">
      <c r="A82" s="4" t="s">
        <v>507</v>
      </c>
      <c r="E82" s="5" t="n">
        <v>2500</v>
      </c>
    </row>
    <row r="83" spans="1:6">
      <c r="A83" s="4" t="s">
        <v>508</v>
      </c>
    </row>
    <row r="84" spans="1:6">
      <c r="A84" s="3" t="s">
        <v>480</v>
      </c>
    </row>
    <row r="85" spans="1:6">
      <c r="A85" s="4" t="s">
        <v>487</v>
      </c>
      <c r="E85" s="5" t="n">
        <v>2500</v>
      </c>
    </row>
    <row r="86" spans="1:6">
      <c r="A86" s="4" t="s">
        <v>509</v>
      </c>
    </row>
    <row r="87" spans="1:6">
      <c r="A87" s="3" t="s">
        <v>480</v>
      </c>
    </row>
    <row r="88" spans="1:6">
      <c r="A88" s="4" t="s">
        <v>481</v>
      </c>
      <c r="E88" s="5" t="n">
        <v>52419</v>
      </c>
    </row>
    <row r="89" spans="1:6">
      <c r="A89" s="4" t="s">
        <v>510</v>
      </c>
    </row>
    <row r="90" spans="1:6">
      <c r="A90" s="3" t="s">
        <v>480</v>
      </c>
    </row>
    <row r="91" spans="1:6">
      <c r="A91" s="4" t="s">
        <v>507</v>
      </c>
      <c r="E91" s="5" t="n">
        <v>1750</v>
      </c>
    </row>
    <row r="92" spans="1:6">
      <c r="A92" s="4" t="s">
        <v>511</v>
      </c>
    </row>
    <row r="93" spans="1:6">
      <c r="A93" s="3" t="s">
        <v>480</v>
      </c>
    </row>
    <row r="94" spans="1:6">
      <c r="A94" s="4" t="s">
        <v>487</v>
      </c>
      <c r="E94" s="5" t="n">
        <v>2500</v>
      </c>
    </row>
    <row r="95" spans="1:6">
      <c r="A95" s="4" t="s">
        <v>512</v>
      </c>
    </row>
    <row r="96" spans="1:6">
      <c r="A96" s="3" t="s">
        <v>480</v>
      </c>
    </row>
    <row r="97" spans="1:6">
      <c r="A97" s="4" t="s">
        <v>481</v>
      </c>
      <c r="E97" s="5" t="n">
        <v>20816</v>
      </c>
    </row>
    <row r="98" spans="1:6">
      <c r="A98" s="4" t="s">
        <v>513</v>
      </c>
    </row>
    <row r="99" spans="1:6">
      <c r="A99" s="3" t="s">
        <v>480</v>
      </c>
    </row>
    <row r="100" spans="1:6">
      <c r="A100" s="4" t="s">
        <v>507</v>
      </c>
      <c r="E100" s="5" t="n">
        <v>0</v>
      </c>
    </row>
    <row r="101" spans="1:6">
      <c r="A101" s="4" t="s">
        <v>514</v>
      </c>
    </row>
    <row r="102" spans="1:6">
      <c r="A102" s="3" t="s">
        <v>480</v>
      </c>
    </row>
    <row r="103" spans="1:6">
      <c r="A103" s="4" t="s">
        <v>487</v>
      </c>
      <c r="E103" s="5" t="n">
        <v>0</v>
      </c>
    </row>
    <row r="104" spans="1:6">
      <c r="A104" s="4" t="s">
        <v>515</v>
      </c>
    </row>
    <row r="105" spans="1:6">
      <c r="A105" s="3" t="s">
        <v>480</v>
      </c>
    </row>
    <row r="106" spans="1:6">
      <c r="A106" s="4" t="s">
        <v>481</v>
      </c>
      <c r="E106" s="5" t="n">
        <v>21091</v>
      </c>
    </row>
    <row r="107" spans="1:6">
      <c r="A107" s="4" t="s">
        <v>516</v>
      </c>
    </row>
    <row r="108" spans="1:6">
      <c r="A108" s="3" t="s">
        <v>480</v>
      </c>
    </row>
    <row r="109" spans="1:6">
      <c r="A109" s="4" t="s">
        <v>507</v>
      </c>
      <c r="E109" s="5" t="n">
        <v>0</v>
      </c>
    </row>
    <row r="110" spans="1:6">
      <c r="A110" s="4" t="s">
        <v>517</v>
      </c>
    </row>
    <row r="111" spans="1:6">
      <c r="A111" s="3" t="s">
        <v>480</v>
      </c>
    </row>
    <row r="112" spans="1:6">
      <c r="A112" s="4" t="s">
        <v>487</v>
      </c>
      <c r="E112" s="5" t="n">
        <v>0</v>
      </c>
    </row>
    <row r="113" spans="1:6">
      <c r="A113" s="4" t="s">
        <v>518</v>
      </c>
    </row>
    <row r="114" spans="1:6">
      <c r="A114" s="3" t="s">
        <v>480</v>
      </c>
    </row>
    <row r="115" spans="1:6">
      <c r="A115" s="4" t="s">
        <v>481</v>
      </c>
      <c r="E115" s="5" t="n">
        <v>75375</v>
      </c>
    </row>
    <row r="116" spans="1:6">
      <c r="A116" s="4" t="s">
        <v>519</v>
      </c>
    </row>
    <row r="117" spans="1:6">
      <c r="A117" s="3" t="s">
        <v>480</v>
      </c>
    </row>
    <row r="118" spans="1:6">
      <c r="A118" s="4" t="s">
        <v>481</v>
      </c>
      <c r="E118" s="5" t="n">
        <v>75577</v>
      </c>
    </row>
    <row r="119" spans="1:6">
      <c r="A119" s="4" t="s">
        <v>520</v>
      </c>
    </row>
    <row r="120" spans="1:6">
      <c r="A120" s="3" t="s">
        <v>480</v>
      </c>
    </row>
    <row r="121" spans="1:6">
      <c r="A121" s="4" t="s">
        <v>481</v>
      </c>
      <c r="E121" s="5" t="n">
        <v>102300</v>
      </c>
    </row>
    <row r="122" spans="1:6">
      <c r="A122" s="4" t="s">
        <v>521</v>
      </c>
    </row>
    <row r="123" spans="1:6">
      <c r="A123" s="3" t="s">
        <v>480</v>
      </c>
    </row>
    <row r="124" spans="1:6">
      <c r="A124" s="4" t="s">
        <v>481</v>
      </c>
      <c r="E124" s="5" t="n">
        <v>1023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523</v>
      </c>
    </row>
    <row r="3" spans="1:3">
      <c r="A3" s="4" t="s">
        <v>524</v>
      </c>
      <c r="B3" s="7" t="n">
        <v>662</v>
      </c>
      <c r="C3" s="7" t="n">
        <v>915</v>
      </c>
    </row>
    <row r="4" spans="1:3">
      <c r="A4" s="4" t="s">
        <v>525</v>
      </c>
      <c r="B4" s="5" t="n">
        <v>633</v>
      </c>
      <c r="C4" s="5" t="n">
        <v>900</v>
      </c>
    </row>
    <row r="5" spans="1:3">
      <c r="A5" s="4" t="s">
        <v>526</v>
      </c>
    </row>
    <row r="6" spans="1:3">
      <c r="A6" s="3" t="s">
        <v>523</v>
      </c>
    </row>
    <row r="7" spans="1:3">
      <c r="A7" s="4" t="s">
        <v>524</v>
      </c>
      <c r="B7" s="5" t="n">
        <v>650</v>
      </c>
      <c r="C7" s="5" t="n">
        <v>874</v>
      </c>
    </row>
    <row r="8" spans="1:3">
      <c r="A8" s="4" t="s">
        <v>527</v>
      </c>
      <c r="B8" s="5" t="n">
        <v>605</v>
      </c>
      <c r="C8" s="5" t="n">
        <v>872</v>
      </c>
    </row>
    <row r="9" spans="1:3">
      <c r="A9" s="4" t="s">
        <v>528</v>
      </c>
    </row>
    <row r="10" spans="1:3">
      <c r="A10" s="3" t="s">
        <v>523</v>
      </c>
    </row>
    <row r="11" spans="1:3">
      <c r="A11" s="4" t="s">
        <v>524</v>
      </c>
      <c r="B11" s="5" t="n">
        <v>8</v>
      </c>
      <c r="C11" s="5" t="n">
        <v>32</v>
      </c>
    </row>
    <row r="12" spans="1:3">
      <c r="A12" s="4" t="s">
        <v>527</v>
      </c>
      <c r="B12" s="5" t="n">
        <v>12</v>
      </c>
      <c r="C12" s="5" t="n">
        <v>21</v>
      </c>
    </row>
    <row r="13" spans="1:3">
      <c r="A13" s="4" t="s">
        <v>529</v>
      </c>
    </row>
    <row r="14" spans="1:3">
      <c r="A14" s="3" t="s">
        <v>523</v>
      </c>
    </row>
    <row r="15" spans="1:3">
      <c r="A15" s="4" t="s">
        <v>524</v>
      </c>
      <c r="B15" s="5" t="n">
        <v>4</v>
      </c>
      <c r="C15" s="5" t="n">
        <v>6</v>
      </c>
    </row>
    <row r="16" spans="1:3">
      <c r="A16" s="4" t="s">
        <v>527</v>
      </c>
      <c r="B16" s="5" t="n">
        <v>2</v>
      </c>
      <c r="C16" s="5" t="n">
        <v>2</v>
      </c>
    </row>
    <row r="17" spans="1:3">
      <c r="A17" s="4" t="s">
        <v>530</v>
      </c>
    </row>
    <row r="18" spans="1:3">
      <c r="A18" s="3" t="s">
        <v>523</v>
      </c>
    </row>
    <row r="19" spans="1:3">
      <c r="A19" s="4" t="s">
        <v>524</v>
      </c>
      <c r="B19" s="5" t="n">
        <v>0</v>
      </c>
      <c r="C19" s="5" t="n">
        <v>0</v>
      </c>
    </row>
    <row r="20" spans="1:3">
      <c r="A20" s="4" t="s">
        <v>527</v>
      </c>
      <c r="B20" s="5" t="n">
        <v>4</v>
      </c>
      <c r="C20" s="5" t="n">
        <v>5</v>
      </c>
    </row>
    <row r="21" spans="1:3">
      <c r="A21" s="4" t="s">
        <v>531</v>
      </c>
    </row>
    <row r="22" spans="1:3">
      <c r="A22" s="3" t="s">
        <v>523</v>
      </c>
    </row>
    <row r="23" spans="1:3">
      <c r="A23" s="4" t="s">
        <v>524</v>
      </c>
      <c r="C23" s="5" t="n">
        <v>3</v>
      </c>
    </row>
    <row r="24" spans="1:3">
      <c r="A24" s="4" t="s">
        <v>527</v>
      </c>
      <c r="C24" s="7" t="n">
        <v>0</v>
      </c>
    </row>
    <row r="25" spans="1:3">
      <c r="A25" s="4" t="s">
        <v>532</v>
      </c>
    </row>
    <row r="26" spans="1:3">
      <c r="A26" s="3" t="s">
        <v>523</v>
      </c>
    </row>
    <row r="27" spans="1:3">
      <c r="A27" s="4" t="s">
        <v>533</v>
      </c>
      <c r="B27" s="5" t="n">
        <v>0</v>
      </c>
    </row>
    <row r="28" spans="1:3">
      <c r="A28" s="4" t="s">
        <v>525</v>
      </c>
      <c r="B28" s="7"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63</v>
      </c>
      <c r="D1" s="2" t="s">
        <v>1</v>
      </c>
    </row>
    <row r="2" spans="1:5">
      <c r="B2" s="2" t="s">
        <v>2</v>
      </c>
      <c r="C2" s="2" t="s">
        <v>64</v>
      </c>
      <c r="D2" s="2" t="s">
        <v>2</v>
      </c>
      <c r="E2" s="2" t="s">
        <v>64</v>
      </c>
    </row>
    <row r="3" spans="1:5">
      <c r="A3" s="4" t="s">
        <v>535</v>
      </c>
    </row>
    <row r="4" spans="1:5">
      <c r="A4" s="3" t="s">
        <v>536</v>
      </c>
    </row>
    <row r="5" spans="1:5">
      <c r="A5" s="4" t="s">
        <v>537</v>
      </c>
      <c r="B5" s="7" t="n">
        <v>25</v>
      </c>
      <c r="C5" s="7" t="n">
        <v>-113</v>
      </c>
      <c r="D5" s="7" t="n">
        <v>-72</v>
      </c>
      <c r="E5" s="7" t="n">
        <v>-252</v>
      </c>
    </row>
    <row r="6" spans="1:5">
      <c r="A6" s="4" t="s">
        <v>538</v>
      </c>
    </row>
    <row r="7" spans="1:5">
      <c r="A7" s="3" t="s">
        <v>536</v>
      </c>
    </row>
    <row r="8" spans="1:5">
      <c r="A8" s="4" t="s">
        <v>537</v>
      </c>
      <c r="B8" s="5" t="n">
        <v>-20</v>
      </c>
      <c r="C8" s="5" t="n">
        <v>4</v>
      </c>
      <c r="D8" s="5" t="n">
        <v>-26</v>
      </c>
      <c r="E8" s="5" t="n">
        <v>1</v>
      </c>
    </row>
    <row r="9" spans="1:5">
      <c r="A9" s="4" t="s">
        <v>539</v>
      </c>
    </row>
    <row r="10" spans="1:5">
      <c r="A10" s="3" t="s">
        <v>536</v>
      </c>
    </row>
    <row r="11" spans="1:5">
      <c r="A11" s="4" t="s">
        <v>537</v>
      </c>
      <c r="B11" s="7" t="n">
        <v>-3</v>
      </c>
      <c r="C11" s="7" t="n">
        <v>-3</v>
      </c>
      <c r="D11" s="7" t="n">
        <v>-2</v>
      </c>
      <c r="E11" s="7" t="n">
        <v>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4" t="s">
        <v>80</v>
      </c>
      <c r="B3" s="7" t="n">
        <v>572</v>
      </c>
      <c r="C3" s="7" t="n">
        <v>843</v>
      </c>
      <c r="D3" s="7" t="n">
        <v>893</v>
      </c>
      <c r="E3" s="7" t="n">
        <v>1356</v>
      </c>
    </row>
    <row r="4" spans="1:5">
      <c r="A4" s="3" t="s">
        <v>93</v>
      </c>
    </row>
    <row r="5" spans="1:5">
      <c r="A5" s="4" t="s">
        <v>94</v>
      </c>
      <c r="B5" s="5" t="n">
        <v>208</v>
      </c>
      <c r="C5" s="5" t="n">
        <v>-202</v>
      </c>
      <c r="D5" s="5" t="n">
        <v>282</v>
      </c>
      <c r="E5" s="5" t="n">
        <v>-80</v>
      </c>
    </row>
    <row r="6" spans="1:5">
      <c r="A6" s="4" t="s">
        <v>95</v>
      </c>
      <c r="B6" s="5" t="n">
        <v>4</v>
      </c>
      <c r="C6" s="5" t="n">
        <v>3</v>
      </c>
      <c r="D6" s="5" t="n">
        <v>7</v>
      </c>
      <c r="E6" s="5" t="n">
        <v>6</v>
      </c>
    </row>
    <row r="7" spans="1:5">
      <c r="A7" s="4" t="s">
        <v>96</v>
      </c>
      <c r="B7" s="5" t="n">
        <v>212</v>
      </c>
      <c r="C7" s="5" t="n">
        <v>-199</v>
      </c>
      <c r="D7" s="5" t="n">
        <v>289</v>
      </c>
      <c r="E7" s="5" t="n">
        <v>-74</v>
      </c>
    </row>
    <row r="8" spans="1:5">
      <c r="A8" s="4" t="s">
        <v>97</v>
      </c>
      <c r="B8" s="5" t="n">
        <v>1</v>
      </c>
      <c r="C8" s="5" t="n">
        <v>1</v>
      </c>
      <c r="D8" s="5" t="n">
        <v>2</v>
      </c>
      <c r="E8" s="5" t="n">
        <v>-6</v>
      </c>
    </row>
    <row r="9" spans="1:5">
      <c r="A9" s="4" t="s">
        <v>98</v>
      </c>
      <c r="B9" s="5" t="n">
        <v>211</v>
      </c>
      <c r="C9" s="5" t="n">
        <v>-200</v>
      </c>
      <c r="D9" s="5" t="n">
        <v>287</v>
      </c>
      <c r="E9" s="5" t="n">
        <v>-68</v>
      </c>
    </row>
    <row r="10" spans="1:5">
      <c r="A10" s="4" t="s">
        <v>99</v>
      </c>
      <c r="B10" s="5" t="n">
        <v>783</v>
      </c>
      <c r="C10" s="5" t="n">
        <v>643</v>
      </c>
      <c r="D10" s="5" t="n">
        <v>1180</v>
      </c>
      <c r="E10" s="5" t="n">
        <v>1288</v>
      </c>
    </row>
    <row r="11" spans="1:5">
      <c r="A11" s="4" t="s">
        <v>100</v>
      </c>
      <c r="B11" s="5" t="n">
        <v>24</v>
      </c>
      <c r="C11" s="5" t="n">
        <v>29</v>
      </c>
      <c r="D11" s="5" t="n">
        <v>40</v>
      </c>
      <c r="E11" s="5" t="n">
        <v>48</v>
      </c>
    </row>
    <row r="12" spans="1:5">
      <c r="A12" s="4" t="s">
        <v>101</v>
      </c>
      <c r="B12" s="7" t="n">
        <v>759</v>
      </c>
      <c r="C12" s="7" t="n">
        <v>614</v>
      </c>
      <c r="D12" s="7" t="n">
        <v>1140</v>
      </c>
      <c r="E12" s="7" t="n">
        <v>12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3" t="s">
        <v>103</v>
      </c>
    </row>
    <row r="4" spans="1:3">
      <c r="A4" s="4" t="s">
        <v>80</v>
      </c>
      <c r="B4" s="7" t="n">
        <v>893</v>
      </c>
      <c r="C4" s="7" t="n">
        <v>1356</v>
      </c>
    </row>
    <row r="5" spans="1:3">
      <c r="A5" s="3" t="s">
        <v>104</v>
      </c>
    </row>
    <row r="6" spans="1:3">
      <c r="A6" s="4" t="s">
        <v>72</v>
      </c>
      <c r="B6" s="5" t="n">
        <v>999</v>
      </c>
      <c r="C6" s="5" t="n">
        <v>956</v>
      </c>
    </row>
    <row r="7" spans="1:3">
      <c r="A7" s="4" t="s">
        <v>69</v>
      </c>
      <c r="B7" s="5" t="n">
        <v>0</v>
      </c>
      <c r="C7" s="5" t="n">
        <v>-747</v>
      </c>
    </row>
    <row r="8" spans="1:3">
      <c r="A8" s="4" t="s">
        <v>73</v>
      </c>
      <c r="B8" s="5" t="n">
        <v>0</v>
      </c>
      <c r="C8" s="5" t="n">
        <v>56</v>
      </c>
    </row>
    <row r="9" spans="1:3">
      <c r="A9" s="4" t="s">
        <v>105</v>
      </c>
      <c r="B9" s="5" t="n">
        <v>24</v>
      </c>
      <c r="C9" s="5" t="n">
        <v>195</v>
      </c>
    </row>
    <row r="10" spans="1:3">
      <c r="A10" s="4" t="s">
        <v>106</v>
      </c>
      <c r="B10" s="5" t="n">
        <v>859</v>
      </c>
      <c r="C10" s="5" t="n">
        <v>1130</v>
      </c>
    </row>
    <row r="11" spans="1:3">
      <c r="A11" s="4" t="s">
        <v>107</v>
      </c>
      <c r="B11" s="5" t="n">
        <v>10</v>
      </c>
      <c r="C11" s="5" t="n">
        <v>13</v>
      </c>
    </row>
    <row r="12" spans="1:3">
      <c r="A12" s="4" t="s">
        <v>108</v>
      </c>
      <c r="B12" s="5" t="n">
        <v>2785</v>
      </c>
      <c r="C12" s="5" t="n">
        <v>2959</v>
      </c>
    </row>
    <row r="13" spans="1:3">
      <c r="A13" s="3" t="s">
        <v>109</v>
      </c>
    </row>
    <row r="14" spans="1:3">
      <c r="A14" s="4" t="s">
        <v>110</v>
      </c>
      <c r="B14" s="5" t="n">
        <v>-572</v>
      </c>
      <c r="C14" s="5" t="n">
        <v>-610</v>
      </c>
    </row>
    <row r="15" spans="1:3">
      <c r="A15" s="4" t="s">
        <v>111</v>
      </c>
      <c r="B15" s="5" t="n">
        <v>-308</v>
      </c>
      <c r="C15" s="5" t="n">
        <v>-325</v>
      </c>
    </row>
    <row r="16" spans="1:3">
      <c r="A16" s="4" t="s">
        <v>112</v>
      </c>
      <c r="B16" s="5" t="n">
        <v>-222</v>
      </c>
      <c r="C16" s="5" t="n">
        <v>0</v>
      </c>
    </row>
    <row r="17" spans="1:3">
      <c r="A17" s="4" t="s">
        <v>113</v>
      </c>
      <c r="B17" s="5" t="n">
        <v>-72</v>
      </c>
      <c r="C17" s="5" t="n">
        <v>0</v>
      </c>
    </row>
    <row r="18" spans="1:3">
      <c r="A18" s="4" t="s">
        <v>114</v>
      </c>
      <c r="B18" s="5" t="n">
        <v>0</v>
      </c>
      <c r="C18" s="5" t="n">
        <v>4</v>
      </c>
    </row>
    <row r="19" spans="1:3">
      <c r="A19" s="4" t="s">
        <v>115</v>
      </c>
      <c r="B19" s="5" t="n">
        <v>-1174</v>
      </c>
      <c r="C19" s="5" t="n">
        <v>-931</v>
      </c>
    </row>
    <row r="20" spans="1:3">
      <c r="A20" s="3" t="s">
        <v>116</v>
      </c>
    </row>
    <row r="21" spans="1:3">
      <c r="A21" s="4" t="s">
        <v>117</v>
      </c>
      <c r="B21" s="5" t="n">
        <v>0</v>
      </c>
      <c r="C21" s="5" t="n">
        <v>197</v>
      </c>
    </row>
    <row r="22" spans="1:3">
      <c r="A22" s="4" t="s">
        <v>118</v>
      </c>
      <c r="B22" s="5" t="n">
        <v>-11</v>
      </c>
      <c r="C22" s="5" t="n">
        <v>-24</v>
      </c>
    </row>
    <row r="23" spans="1:3">
      <c r="A23" s="4" t="s">
        <v>119</v>
      </c>
      <c r="B23" s="5" t="n">
        <v>-660</v>
      </c>
      <c r="C23" s="5" t="n">
        <v>-665</v>
      </c>
    </row>
    <row r="24" spans="1:3">
      <c r="A24" s="4" t="s">
        <v>120</v>
      </c>
      <c r="B24" s="5" t="n">
        <v>-627</v>
      </c>
      <c r="C24" s="5" t="n">
        <v>-564</v>
      </c>
    </row>
    <row r="25" spans="1:3">
      <c r="A25" s="4" t="s">
        <v>121</v>
      </c>
      <c r="B25" s="5" t="n">
        <v>36</v>
      </c>
      <c r="C25" s="5" t="n">
        <v>0</v>
      </c>
    </row>
    <row r="26" spans="1:3">
      <c r="A26" s="4" t="s">
        <v>122</v>
      </c>
      <c r="B26" s="5" t="n">
        <v>-18</v>
      </c>
      <c r="C26" s="5" t="n">
        <v>-14</v>
      </c>
    </row>
    <row r="27" spans="1:3">
      <c r="A27" s="4" t="s">
        <v>123</v>
      </c>
      <c r="B27" s="5" t="n">
        <v>-27</v>
      </c>
      <c r="C27" s="5" t="n">
        <v>-33</v>
      </c>
    </row>
    <row r="28" spans="1:3">
      <c r="A28" s="4" t="s">
        <v>124</v>
      </c>
      <c r="B28" s="5" t="n">
        <v>-21</v>
      </c>
      <c r="C28" s="5" t="n">
        <v>-134</v>
      </c>
    </row>
    <row r="29" spans="1:3">
      <c r="A29" s="4" t="s">
        <v>125</v>
      </c>
      <c r="B29" s="5" t="n">
        <v>-1328</v>
      </c>
      <c r="C29" s="5" t="n">
        <v>-1237</v>
      </c>
    </row>
    <row r="30" spans="1:3">
      <c r="A30" s="4" t="s">
        <v>126</v>
      </c>
      <c r="B30" s="5" t="n">
        <v>108</v>
      </c>
      <c r="C30" s="5" t="n">
        <v>20</v>
      </c>
    </row>
    <row r="31" spans="1:3">
      <c r="A31" s="4" t="s">
        <v>127</v>
      </c>
      <c r="B31" s="5" t="n">
        <v>391</v>
      </c>
      <c r="C31" s="5" t="n">
        <v>811</v>
      </c>
    </row>
    <row r="32" spans="1:3">
      <c r="A32" s="4" t="s">
        <v>128</v>
      </c>
      <c r="B32" s="5" t="n">
        <v>4816</v>
      </c>
      <c r="C32" s="5" t="n">
        <v>4114</v>
      </c>
    </row>
    <row r="33" spans="1:3">
      <c r="A33" s="4" t="s">
        <v>129</v>
      </c>
      <c r="B33" s="7" t="n">
        <v>5207</v>
      </c>
      <c r="C33" s="7" t="n">
        <v>49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8:24Z</dcterms:created>
  <dcterms:modified xmlns:dcterms="http://purl.org/dc/terms/" xmlns:xsi="http://www.w3.org/2001/XMLSchema-instance" xsi:type="dcterms:W3CDTF">2017-08-07T16:38:24Z</dcterms:modified>
</cp:coreProperties>
</file>